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au" sheetId="2" state="visible" r:id="rId2"/>
    <sheet xmlns:r="http://schemas.openxmlformats.org/officeDocument/2006/relationships" name="CONSOLIDATED BALANCE SHEETS (a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GOING CONCERN" sheetId="6" state="visible" r:id="rId6"/>
    <sheet xmlns:r="http://schemas.openxmlformats.org/officeDocument/2006/relationships" name="2. ORGANIZATION" sheetId="7" state="visible" r:id="rId7"/>
    <sheet xmlns:r="http://schemas.openxmlformats.org/officeDocument/2006/relationships" name="3. ACCOUNTS RECEIVABLE_CUSTOMER" sheetId="8" state="visible" r:id="rId8"/>
    <sheet xmlns:r="http://schemas.openxmlformats.org/officeDocument/2006/relationships" name="4. INVENTORIES" sheetId="9" state="visible" r:id="rId9"/>
    <sheet xmlns:r="http://schemas.openxmlformats.org/officeDocument/2006/relationships" name="5. NOTES RECEIVABLE" sheetId="10" state="visible" r:id="rId10"/>
    <sheet xmlns:r="http://schemas.openxmlformats.org/officeDocument/2006/relationships" name="6. FIXED ASSETS" sheetId="11" state="visible" r:id="rId11"/>
    <sheet xmlns:r="http://schemas.openxmlformats.org/officeDocument/2006/relationships" name="7. INTANGIBLE ASSETS" sheetId="12" state="visible" r:id="rId12"/>
    <sheet xmlns:r="http://schemas.openxmlformats.org/officeDocument/2006/relationships" name="8.GOODWILL" sheetId="13" state="visible" r:id="rId13"/>
    <sheet xmlns:r="http://schemas.openxmlformats.org/officeDocument/2006/relationships" name="9. DERIVATIVE INSTRUMENTS" sheetId="14" state="visible" r:id="rId14"/>
    <sheet xmlns:r="http://schemas.openxmlformats.org/officeDocument/2006/relationships" name="10. CONVERTIBLE NOTES PAYABLE" sheetId="15" state="visible" r:id="rId15"/>
    <sheet xmlns:r="http://schemas.openxmlformats.org/officeDocument/2006/relationships" name="11. NOTES PAYABLE, CAPITALIZED " sheetId="16" state="visible" r:id="rId16"/>
    <sheet xmlns:r="http://schemas.openxmlformats.org/officeDocument/2006/relationships" name="12. EQUITY" sheetId="17" state="visible" r:id="rId17"/>
    <sheet xmlns:r="http://schemas.openxmlformats.org/officeDocument/2006/relationships" name="13. STOCK OPTIONS" sheetId="18" state="visible" r:id="rId18"/>
    <sheet xmlns:r="http://schemas.openxmlformats.org/officeDocument/2006/relationships" name="14. OTHER SIGNIFICANT TRANSACTI" sheetId="19" state="visible" r:id="rId19"/>
    <sheet xmlns:r="http://schemas.openxmlformats.org/officeDocument/2006/relationships" name="15. COMMITMENTS, CONTINGENCIES " sheetId="20" state="visible" r:id="rId20"/>
    <sheet xmlns:r="http://schemas.openxmlformats.org/officeDocument/2006/relationships" name="16. SUBSEQUENT EVENTS" sheetId="21" state="visible" r:id="rId21"/>
    <sheet xmlns:r="http://schemas.openxmlformats.org/officeDocument/2006/relationships" name="9. DERIVATIVE INSTRUMENTS (Tabl" sheetId="22" state="visible" r:id="rId22"/>
    <sheet xmlns:r="http://schemas.openxmlformats.org/officeDocument/2006/relationships" name="11. NOTES PAYABLE, CAPITALIZE23" sheetId="23" state="visible" r:id="rId23"/>
    <sheet xmlns:r="http://schemas.openxmlformats.org/officeDocument/2006/relationships" name="12. EQUITY (Tables)" sheetId="24" state="visible" r:id="rId24"/>
    <sheet xmlns:r="http://schemas.openxmlformats.org/officeDocument/2006/relationships" name="13. STOCK OPTIONS (Tables)" sheetId="25" state="visible" r:id="rId25"/>
    <sheet xmlns:r="http://schemas.openxmlformats.org/officeDocument/2006/relationships" name="1. GOING CONCERN (Details Narra" sheetId="26" state="visible" r:id="rId26"/>
    <sheet xmlns:r="http://schemas.openxmlformats.org/officeDocument/2006/relationships" name="2. ORGANIZATION (Details Narrat" sheetId="27" state="visible" r:id="rId27"/>
    <sheet xmlns:r="http://schemas.openxmlformats.org/officeDocument/2006/relationships" name="3. ACCOUNTS RECEIVABLE_CUSTOM28" sheetId="28" state="visible" r:id="rId28"/>
    <sheet xmlns:r="http://schemas.openxmlformats.org/officeDocument/2006/relationships" name="4. INVENTORIES (Details Narrati" sheetId="29" state="visible" r:id="rId29"/>
    <sheet xmlns:r="http://schemas.openxmlformats.org/officeDocument/2006/relationships" name="5. NOTES RECEIVABLE (Details Na" sheetId="30" state="visible" r:id="rId30"/>
    <sheet xmlns:r="http://schemas.openxmlformats.org/officeDocument/2006/relationships" name="6. FIXED ASSETS (Details Narrat" sheetId="31" state="visible" r:id="rId31"/>
    <sheet xmlns:r="http://schemas.openxmlformats.org/officeDocument/2006/relationships" name="7. INTANGIBLE ASSETS (Details N" sheetId="32" state="visible" r:id="rId32"/>
    <sheet xmlns:r="http://schemas.openxmlformats.org/officeDocument/2006/relationships" name="8. GOODWILL (Details Narrative)" sheetId="33" state="visible" r:id="rId33"/>
    <sheet xmlns:r="http://schemas.openxmlformats.org/officeDocument/2006/relationships" name="9. DERIVATIVE INSTRUMENTS (Deta" sheetId="34" state="visible" r:id="rId34"/>
    <sheet xmlns:r="http://schemas.openxmlformats.org/officeDocument/2006/relationships" name="9. DERIVATIVE INSTRUMENTS (De35" sheetId="35" state="visible" r:id="rId35"/>
    <sheet xmlns:r="http://schemas.openxmlformats.org/officeDocument/2006/relationships" name="10. CONVERTIBLE NOTES PAYABLE (" sheetId="36" state="visible" r:id="rId36"/>
    <sheet xmlns:r="http://schemas.openxmlformats.org/officeDocument/2006/relationships" name="11. NOTES PAYABLE, CAPITALIZE37" sheetId="37" state="visible" r:id="rId37"/>
    <sheet xmlns:r="http://schemas.openxmlformats.org/officeDocument/2006/relationships" name="11. NOTES PAYABLE, CAPITALIZE38" sheetId="38" state="visible" r:id="rId38"/>
    <sheet xmlns:r="http://schemas.openxmlformats.org/officeDocument/2006/relationships" name="12. EQUITY (Details)" sheetId="39" state="visible" r:id="rId39"/>
    <sheet xmlns:r="http://schemas.openxmlformats.org/officeDocument/2006/relationships" name="12. EQUITY (Details 1)" sheetId="40" state="visible" r:id="rId40"/>
    <sheet xmlns:r="http://schemas.openxmlformats.org/officeDocument/2006/relationships" name="12. EQUITY (Details 2)" sheetId="41" state="visible" r:id="rId41"/>
    <sheet xmlns:r="http://schemas.openxmlformats.org/officeDocument/2006/relationships" name="12. EQUITY (Details Narrative)" sheetId="42" state="visible" r:id="rId42"/>
    <sheet xmlns:r="http://schemas.openxmlformats.org/officeDocument/2006/relationships" name="13. STOCK OPTIONS (Details)" sheetId="43" state="visible" r:id="rId43"/>
    <sheet xmlns:r="http://schemas.openxmlformats.org/officeDocument/2006/relationships" name="13. STOCK OPTIONS (Details 1)" sheetId="44" state="visible" r:id="rId44"/>
    <sheet xmlns:r="http://schemas.openxmlformats.org/officeDocument/2006/relationships" name="13. STOCK OPTIONS (Details Narr" sheetId="45" state="visible" r:id="rId45"/>
    <sheet xmlns:r="http://schemas.openxmlformats.org/officeDocument/2006/relationships" name="14. OTHER SIGNIFICANT TRANSAC46" sheetId="46" state="visible" r:id="rId46"/>
    <sheet xmlns:r="http://schemas.openxmlformats.org/officeDocument/2006/relationships" name="15. COMMITMENTS, CONTINGENCIE47" sheetId="47" state="visible" r:id="rId47"/>
  </sheets>
  <definedNames/>
  <calcPr calcId="124519" fullCalcOnLoad="1"/>
</workbook>
</file>

<file path=xl/sharedStrings.xml><?xml version="1.0" encoding="utf-8"?>
<sst xmlns="http://schemas.openxmlformats.org/spreadsheetml/2006/main" uniqueCount="344">
  <si>
    <t>Document and Entity Information - shares</t>
  </si>
  <si>
    <t>6 Months Ended</t>
  </si>
  <si>
    <t>Mar. 31, 2017</t>
  </si>
  <si>
    <t>May 18, 2017</t>
  </si>
  <si>
    <t>Document And Entity Information</t>
  </si>
  <si>
    <t>Entity Registrant Name</t>
  </si>
  <si>
    <t>VISUALANT INC</t>
  </si>
  <si>
    <t>Entity Central Index Key</t>
  </si>
  <si>
    <t>Document Type</t>
  </si>
  <si>
    <t>10-Q</t>
  </si>
  <si>
    <t>Document Period End Date</t>
  </si>
  <si>
    <t>Mar. 31,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audited) - USD ($)</t>
  </si>
  <si>
    <t>Sep. 30, 2016</t>
  </si>
  <si>
    <t>CURRENT ASSETS:</t>
  </si>
  <si>
    <t>Cash and cash equivalents</t>
  </si>
  <si>
    <t>Accounts receivable, net of allowance of $180,000 and $55,000, respectively</t>
  </si>
  <si>
    <t>Prepaid expenses</t>
  </si>
  <si>
    <t>Inventories, net</t>
  </si>
  <si>
    <t>Total current assets</t>
  </si>
  <si>
    <t>EQUIPMENT, NET</t>
  </si>
  <si>
    <t>OTHER ASSETS</t>
  </si>
  <si>
    <t>Intangible assets, net</t>
  </si>
  <si>
    <t>Goodwill</t>
  </si>
  <si>
    <t>Other assets</t>
  </si>
  <si>
    <t>TOTAL ASSETS</t>
  </si>
  <si>
    <t>CURRENT LIABILITIES:</t>
  </si>
  <si>
    <t>Accounts payable - trade</t>
  </si>
  <si>
    <t>Accounts payable - related parties</t>
  </si>
  <si>
    <t>Accrued expenses</t>
  </si>
  <si>
    <t>Accrued expenses - related parties</t>
  </si>
  <si>
    <t>Derivative liability</t>
  </si>
  <si>
    <t>Convertible notes payable</t>
  </si>
  <si>
    <t>Notes payable - current portion of long term debt</t>
  </si>
  <si>
    <t>Total current liabilities</t>
  </si>
  <si>
    <t>STOCKHOLDERS' DEFICIT</t>
  </si>
  <si>
    <t>Preferred stock - $0.001 par value, 5,000,000 shares authorized, 0 shares issued and outstanding at 12/31/2016 and 9/30/2016, respectively.</t>
  </si>
  <si>
    <t>Common stock - $0.001 par value, 100,000,000 shares authorized, 3,798,581and 2,356,152 shares issued and outstanding at 12/31/2016 and 9/30/2016, respectively</t>
  </si>
  <si>
    <t>Additional paid in capital</t>
  </si>
  <si>
    <t>Accumulated deficit</t>
  </si>
  <si>
    <t>Total stockholders' deficit</t>
  </si>
  <si>
    <t>TOTAL LIABILITIES AND STOCKHOLDERS' DEFICIT</t>
  </si>
  <si>
    <t>Series A Convertible Preferred stock [Member]</t>
  </si>
  <si>
    <t>Series C Convertible Preferred stock [Member]</t>
  </si>
  <si>
    <t>Series D Convertible Preferred stock [Member]</t>
  </si>
  <si>
    <t xml:space="preserve"> </t>
  </si>
  <si>
    <t>CONSOLIDATED BALANCE SHEETS (audited) (Parenthetical) - USD ($)</t>
  </si>
  <si>
    <t>Allowance for Accounts receivable</t>
  </si>
  <si>
    <t>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Mar. 31, 2016</t>
  </si>
  <si>
    <t>Income Statement [Abstract]</t>
  </si>
  <si>
    <t>REVENUE</t>
  </si>
  <si>
    <t>COST OF SALES</t>
  </si>
  <si>
    <t>GROSS PROFIT</t>
  </si>
  <si>
    <t>RESEARCH AND DEVELOPMENT EXPENSES</t>
  </si>
  <si>
    <t>SELLING, GENERAL AND ADMINISTRATIVE EXPENSES</t>
  </si>
  <si>
    <t>IMPAIRMENT OF GOODWILL</t>
  </si>
  <si>
    <t>OPERATING LOSS</t>
  </si>
  <si>
    <t>OTHER INCOME (EXPENSE):</t>
  </si>
  <si>
    <t>Interest expense</t>
  </si>
  <si>
    <t>Other income</t>
  </si>
  <si>
    <t>(Loss) on change - derivative liability</t>
  </si>
  <si>
    <t>Total other expense</t>
  </si>
  <si>
    <t>(LOSS) BEFORE INCOME TAXES</t>
  </si>
  <si>
    <t>Income taxes - current provision</t>
  </si>
  <si>
    <t>NET (LOSS)</t>
  </si>
  <si>
    <t>Basic and diluted loss per common share attributable to Visualant,Inc. and subsidiaries common shareholders-</t>
  </si>
  <si>
    <t>Basic and diluted loss per share</t>
  </si>
  <si>
    <t>Weighted average shares of common stock outstanding- basic</t>
  </si>
  <si>
    <t>CONSOLIDATED STATEMENTS OF CASH FLOWS (Unaudited) - USD ($)</t>
  </si>
  <si>
    <t>CASH FLOWS FROM OPERATING ACTIVITIES:</t>
  </si>
  <si>
    <t>Net loss</t>
  </si>
  <si>
    <t>Adjustments to reconcile net loss to net cash (used in) operating activities</t>
  </si>
  <si>
    <t>Depreciation and amortization</t>
  </si>
  <si>
    <t>Issuance of capital stock for services and expenses</t>
  </si>
  <si>
    <t>Conversion of interest</t>
  </si>
  <si>
    <t>Stock based compensation</t>
  </si>
  <si>
    <t>(Gain) on sale of assets</t>
  </si>
  <si>
    <t>Loss on change - derivative liability</t>
  </si>
  <si>
    <t>Amortization of debt discount</t>
  </si>
  <si>
    <t>Provision for losses on accounts receivable</t>
  </si>
  <si>
    <t>Impairment of goodwill</t>
  </si>
  <si>
    <t>Changes in operating assets and liabilities:</t>
  </si>
  <si>
    <t>Accounts receivable</t>
  </si>
  <si>
    <t>Inventory</t>
  </si>
  <si>
    <t>Accounts payable - trade and accrued expenses</t>
  </si>
  <si>
    <t>Deferred revenue</t>
  </si>
  <si>
    <t>NET CASH (USED IN) OPERATING ACTIVITIES</t>
  </si>
  <si>
    <t>CASH FLOWS FROM INVESTING ACTIVITIES:</t>
  </si>
  <si>
    <t>Investment in BioMedx, Inc.</t>
  </si>
  <si>
    <t>Proceeds from investment in BioMedx, Inc.</t>
  </si>
  <si>
    <t>Capital expenditures</t>
  </si>
  <si>
    <t>Proceeds from sale of equipment</t>
  </si>
  <si>
    <t>NET CASH PROVIDED BY INVESTING ACTIVITIES:</t>
  </si>
  <si>
    <t>CASH FLOWS FROM FINANCING ACTIVITIES:</t>
  </si>
  <si>
    <t>(Repayments) proceeds from line of credit</t>
  </si>
  <si>
    <t>Proeeds from warrant exercises</t>
  </si>
  <si>
    <t>Proceeds from convertible notes payable</t>
  </si>
  <si>
    <t>Repayments of convertible notes</t>
  </si>
  <si>
    <t>Repayments of capital leases</t>
  </si>
  <si>
    <t>NET CASH PROVIDED BY FINANCING ACTIVITIES</t>
  </si>
  <si>
    <t>NET (DECREASE) INCREASE IN CASH AND CASH EQUIVALENTS</t>
  </si>
  <si>
    <t>CASH AND CASH EQUIVALENTS, beginning of period</t>
  </si>
  <si>
    <t>CASH AND CASH EQUIVALENTS, end of period</t>
  </si>
  <si>
    <t>Supplemental disclosures of cash flow information:</t>
  </si>
  <si>
    <t>Interest paid</t>
  </si>
  <si>
    <t>Conversion of convertible debt</t>
  </si>
  <si>
    <t>Beneficial conversion feature</t>
  </si>
  <si>
    <t>Conversion of convertible debt to preferred shares</t>
  </si>
  <si>
    <t>1. GOING CONCERN</t>
  </si>
  <si>
    <t>Notes to Financial Statements</t>
  </si>
  <si>
    <t>The
accompanying financial statements have been prepared on a going concern basis, which contemplates the realization of assets and
the satisfaction of liabilities in the normal course of business. The Company incurred net losses of $1,746,495 and $2,631,037
for the years ended September 30, 2016 and 2015, respectively. Net cash used in operating activities was $(3,373,734) and $(239,877)
for the years ended September 30, 2016 and 2015, respectively. The
Company anticipates that it will record losses from operations for the foreseeable future. As of March 31, 2017, the Companys
accumulated deficit was $31,234,591. The Company has limited capital resources, and operations to date have been funded
with the proceeds from private equity and debt financings and loans from Ronald P. Erickson, our Chief Executive Officer, or entities
with which he is affiliated. These conditions raise substantial doubt about our ability to continue as a going concern. The audit
report prepared by the Companys independent registered public accounting firm relating to our financial statements for the
year ended September 30, 2016 includes an explanatory paragraph expressing the substantial doubt about the Companys ability
to continue as a going concern. We
believe that our cash on hand will be sufficient to fund our operations until May 31, 2017. We need additional financing to
implement our business plan and to service our on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private and public equity offerings, debt financings and strategic collaboration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our then-existing stockholders and/or require such stockholders to waive certain rights and preferences. If such financing is not
available on satisfactory terms, or is not available at all, we may be required to delay, scale back, eliminate the development
of business opportunities or file for bankruptcy and our operations and financial condition may be materially adversely affected.</t>
  </si>
  <si>
    <t>2. ORGANIZATION</t>
  </si>
  <si>
    <t>Visualant,
Incorporated (the Company, Visualant, Inc. or Visualant) was incorporated under the laws
of the State of Nevada in 1998. The Company has authorized 105,000,000 shares of capital stock, of which 100,000,000 are shares
of voting common stock, par value $0.001 per share, and 5,000,000 are shares preferred stock, par value $0.001 per share. On
July 21, 2015, the Company filed with the Nevada Secretary of State an Amended and Restated Certificate of Designations, Preferences
and Rights for its Series A Convertible Preferred Stock. Among other things, the Amended and Restated Certificate changed
the conversion price and the stated value from $0.10 (pre-reverse stock split) to $30.00 (post-reverse stock split), and added
a provision adjusting the conversion price upon the occurrence of certain events. As a result of the foregoing, the Company currently
has 23,334 Series A Preferred Stock issued and outstanding, with a conversion price of $0.70 per share. On
August 11, 2016, the Company applied with the State of Nevada for the approval of the Certificate of Designations, Preferences,
and Rights of Series C Convertible Preferred Stock. The Certificate designated 1,250,000 shares as Series C Convertible Preferred
Stock with a par value of $.001 per share. The Series C Convertible Preferred Stock is convertible into common stock at $0.70 per
share, with certain adjustments as set forth in the Certificate. The Series C Convertible Preferred Stock is convertible into common
stock at $0.70 per share, with certain adjustments as set forth in the Certificate. As a result of the foregoing, the Company currently
has 1,785,715 shares of Series C Preferred Stock issued and outstanding, with a conversion price of $0.70 per share. On
November 8, 2016, the Company applied with the State of Nevada for the approval of the Certificate of Designations, Preferences,
and Rights of Series D Convertible Preferred Stock. The Certificate designated up to 3,906,250 shares with a par value of $.001
per share. The Series D Convertible Preferred Stock is convertible into common stock at $0.80 per share, with certain adjustments
as set forth in the Certificate. The Company has issued 658,861 shares of Series D Convertible Preferred Stock through March 31,,
2017, and plans to issue up to 3,125,000 Series D Shares (and an equal number of warrants) for gross proceeds of $2,500,000 pursuant
on a best efforts basis. Since
2007, the Company has been focused primarily on the development of a proprietary technology, which is capable of uniquely identifying
and authenticating almost any substance using light at the photon level to detect the unique digital signature
of the substance. The Company calls this its ChromaID technology. In
2010, the Company acquired TransTech Systems, Inc. as an adjunct to its business. TransTech is a distributor of products for employee
and personnel identification. TransTech currently provides substantially all of the Companys revenues. The
Company is in the process of commercializing its ChromaID technology. To date, the Company has entered into License Agreements
with Sumitomo Precision Products Co., Ltd. and Intellicheck, Inc. In addition, it has a technology license agreement with Xinova., formerly
Invention Development Management Company, a subsidiary of Intellectual Ventures. The
Company believes that its commercialization success is dependent upon its ability to significantly increase the number of customers
that are purchasing and using its products. To date the Company has generated minimal revenue from sales of its ChromaID products.
The Company is currently not profitable. Even if the Company succeeds in introducing the ChromaID technology and related products
to its target markets, the Company may not be able to generate sufficient revenue to achieve or sustain profitability. ChromaID
was invented by scientists from the University of Washington under contract with Visualant. The Company has pursued an intellectual
property strategy and have been granted eleven patents. The Company also has 20 patents pending. The Company possess all right,
title and interest to the issued patents. Ten of the pending patents are licensed exclusively to the Company in perpetuity by the
Companys strategic partner, Xinova</t>
  </si>
  <si>
    <t>3. ACCOUNTS RECEIVABLE/CUSTOMER CONCENTRATION</t>
  </si>
  <si>
    <t>Accounts
receivable were $740,488 and $808,955, net of allowance, as of March 31, 2017 and September 30, 2016, respectively. The Company
had no customers in excess of 10% of the Companys consolidated revenues for the three or six months ended March 31, 2017.
The Company had one customer (31.9%) with accounts receivable in excess of 10% as of March 31, 2017. The customer has not made
a payment on the account since March 31, 2016 and the Company reserved $120,000 during the six months ended March 31, 2017 as selling,
general and administrative expenses. The Company intends to aggressively pursue collection of the balance. The Company has a total
allowance for bad debt in the amount of $175,000 at March 31, 2017.</t>
  </si>
  <si>
    <t>4. INVENTORIES</t>
  </si>
  <si>
    <t>Inventories
were $236,549 and $295,218 as of March 31, 2017 and September 30, 2016, respectively. Inventories consist primarily of printers
and consumable supplies, including ribbons and cards, badge accessories, capture devices, and access control components held for
resale. There is a $25,000 reserve for impaired inventory as of March 31, 2017 and September 30, 2016, respectively.</t>
  </si>
  <si>
    <t>5. NOTES RECEIVABLE</t>
  </si>
  <si>
    <t>Notes Receivable</t>
  </si>
  <si>
    <t>On November 1, 2016, the Company purchased an
Original Issue Discount Convertible Promissory Note from BioMedx, Inc. The Company paid $260,000 for the Note with a principal
amount of $286,000. The Note matures one year from issuance and bears interest at 5%. The principal and interest can be converted
to Biologic common stock at the option of the Company. The Company received 150,000 shares of Pulse Biologics common stock as partial
consideration for purchasing the Note. In addition, if BioMedx does not repay the Promissory Note, the Company will have the right
to convert the Promissory Note into 51% of the ownership of BioMedx. In addition, the Company and Pulse Biologics
agreed to negotiate in good faith to enter into a joint development agreement and subsequent merger transaction prior to December
31, 2017. Due to the inherent uncertainty involved with
a start-up company, The Companys management has determined the value of the Promissory Note and BioMedx common stock is
zero at December 31, 2016 and recorded a reserve for the full value. During the three months ended March 31, 2017 BiomedX paid
the Company $290,608 in full satisfaction of the Note. The Company recorded the gain as a reduction in SG&amp;A expense during
the period.</t>
  </si>
  <si>
    <t>6. FIXED ASSETS</t>
  </si>
  <si>
    <t>Fixed assets,
net of accumulated depreciation, was $268,016 and $285,415 as of March 31, 2017 and September 30, 2016, respectively. Accumulated
depreciation was $805,251 and $796,481 as of March 31, 2017 and September 30, 2016, respectively. Total depreciation expense,
was $17,399 and $36,278 for the six months ended March 31, 2017 and 2016, respectively. All equipment is used for selling, general
and administrative purposes and accordingly all depreciation is classified in selling, general and administrative expenses.</t>
  </si>
  <si>
    <t>7. INTANGIBLE ASSETS</t>
  </si>
  <si>
    <t>Total
amortization expense was $24,012 and $35,625 for the six months ended March 31, 2017 and 2016, respectively.</t>
  </si>
  <si>
    <t>8.GOODWILL</t>
  </si>
  <si>
    <t>Goodwill Usd Abstract</t>
  </si>
  <si>
    <t>8. GOODWILL</t>
  </si>
  <si>
    <t>The Companys TransTech business is very
capital intensive. The Company reviewed TransTechs operations based on its overall financial constraints and determined
the value has been impaired. The company recorded an impairment of goodwill associated with TransTech of $983,645 during the six
months March 31, 2017.</t>
  </si>
  <si>
    <t>9. DERIVATIVE INSTRUMENTS</t>
  </si>
  <si>
    <t>Derivative Instruments</t>
  </si>
  <si>
    <t>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or conversion features with such provisions are no longer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 Derivative
liability as of March 31, 2017 is as follows:
Carrying
Fair Value Measurements Using Inputs Amount at
Financial Instruments Level 1 Level 2 Level 3 March 31, 2017
Liabilities:
Derivative Instruments $ - $ 367,837 $ - $ 367,837
Total $ - $ 367,837 $ - $ 367,837 Derivative
liability as of September 30, 2016 is as follows:
Carrying
Fair Value Measurements Using Inputs Amount at
Financial Instruments Level 1 Level 2 Level 3 September 30, 2016
Liabilities:
Derivative Instruments $ - $ 145,282 $ - $ 145,282
Total $ - $ 145,282 $ - $ 145,282
The
risk-free rate of return reflects the interest rate for the United States Treasury Note with similar time-to-maturity to that of
the warrants, historical volatility was 130% and the stock price was $0.70 at March 31, 2017. Derivative Instruments 
Warrants with the June 2013 Private Placement
The
Company issued warrants to purchase 697,370 shares of common stock in connection with our June 2013 private placement of 348,685
shares of common stock. The per share price is subject to adjustment. In August 2016, the exercise price was reset
to $0.70 per share. These warrants were not issued with the intent of effectively hedging any future cash flow, fair value
of any asset, liability or any net investment in a foreign operation. These warrants were issued with a down-round provision
whereby the exercise price would be adjusted downward in the event that additional shares of our common stock or securities exercisable,
convertible or exchangeable for the Companys common stock were issued at a price less than the exercise price. Therefore,
the fair value of these warrants were recorded as a liability in the consolidated balance sheet and are marked to market each reporting
period until they are exercised or expire or otherwise extinguished. The
proceeds from the private placement were allocated between the shares of common stock and the warrants issued in connection with
the private placement based upon their estimated fair values as of the closing date at June 14, 2013, resulting in the aggregate
amount of $2,494,710 allocated to stockholders equity and $2,735,290 allocated to the warrant derivative. The
Company recognized $1,448,710 of other expense resulting from the increase in the fair value of the warrant liability at September
30, 2013. During the year ended September 30, 2014, the Company recognized $2,092,000 of other income resulting from the decrease
in the fair value of the warrant liability at September 30, 2014. During the year ended September 30, 2015, the Company recognized
$104,716 of other expense resulting from the decrease in the fair value of the warrant liability at September 30, 2015. During
the year ended September 30, 2016, the Company recognized $2,085,536 of other income resulting from the decrease in the fair value
of the warrant liability at September 30, 2016. During the six months March 31, 2017, the Company recognized $7,370 of other expense
resulting from the increase in the fair value of the warrant liability at March 31, 2017.
Derivative Instruments  Warrant with the November 2013 Xinova Services and License Agreement The
Company issued a warrant to purchase 97,169 shares of common stock in connection with the November 2013 Xinova Services and
License Agreement. The warrant price of $30.00 per share expires November 10, 2018 and the per share price is subject to adjustment. In
August 2016, the exercise price was reset to $0.70 per share. This warrant was not issued with the intent of effectively hedging
any future cash flow, fair value of any asset, liability or any net investment in a foreign operation. This warrant
was issued with a down-round provision whereby the exercise price would be adjusted downward in the event that additional shares
of our common stock or securities exercisable, convertible or exchangeable for our common stock were issued at a price less than
the exercise price. Therefore, the fair value of these warrants was recorded as a liability in the consolidated balance
sheet and are marked to market each reporting period until they are exercised or expire or otherwise extinguished. During the year
ended September 30, 2014, the Company recognized $320,657 of other expense related to the Xinova warrant. During the year ended
September 30, 2015, the Company recognized $14,574 of other income related to the Xinova warrant. During the year ended September
30, 2016, the Company recognized $286,260 of other income from the increase in the fair value of the warrant liability at
September 30, 2016. During the six months ended March 31, 2017, the Company recognized $2,138 of other expense resulting from the
increase in the fair value of the warrant liability at March 31, 2017. Derivative Instrument 
Series A Convertible Preferred Stock The
Company issued 11,667 shares of Series A Convertible Preferred Stock with attached warrants during the year ended September
30, 2015. The Company allocated $233,322 to stockholders equity and $116,678 to the derivative warrant liability. The
warrants were issued with a down round provision. The warrants have a term of five years, 23,334 are exercisable at $30 per common
share and 23,334 are exercisable at $45 per common share. On August 4, 2016, the exercise price was adjusted to $0.70 per share. During
the year ended September 30, 2015, the Company recognized $30,338 of other expense related to the warrant liability. During the
year ended September 30, 2016, the Company recognized $132,724 of other income resulting from the increase in the fair value
of the warrant liability at September 30, 2016. During the six months March 31, 2017, the Company recognized $1,450 of other expense
resulting from the increase in the fair value of the warrant liability at March 31, 2017. Derivative Instrument 
Series C Convertible Preferred Stock The
Company issued shares of Series C Convertible Preferred Stock with attached warrants during the year ended September 30, 2016.
In February 2017, the Company modified the term of the warrants to provide a down round provision. The Company recognized
$769,643 of other expense resulting from the fair value of the warrant liability at March 31, 2017.</t>
  </si>
  <si>
    <t>10. CONVERTIBLE NOTES PAYABLE</t>
  </si>
  <si>
    <t>Convertible Notes Payable</t>
  </si>
  <si>
    <t>Convertible
notes payable as of March 31, 2017 and September 30, 2016 consisted of the following: The Company
entered into Convertible Promissory Notes totaling $710,000 with accredited investors during September 2015 to February 2016 to
fund short-term working capital. The Notes accrue interest at a rate of 8% per annum and become due September 2016 to February
2017 and are convertible into common stock at the same price of our next financing. On November 31, 2016, holders of $695,000 of
the Convertible Promissory Notes converted to 944,948 shares of common stock and five year warrants to purchase common stock at
a price of $1.00 per share. The Company recorded accrued interest of $14,687 during the six months ended March 31, 2017. On February
15, 2017 the Company repaid the remaining $15,000 Promissory Note and accrued interest in cash. On September
30, 2016, the Company entered into a $175,000 Convertible Promissory Note with Clayton A. Struve, an accredited investor and affiliate
of the Company, to fund short-term working capital. The Convertible Promissory Note accrues interest at a rate of 10% per annum
and becomes due on March 30, 2017. The Note holder can convert to common stock at $0.70 per share. During the six months ended
March 31, 2017, the Company recorded interest of $ 8,750 related to the convertible note. The Company
entered into two Convertible Promissory Notes totaling $330,000 with accredited investors during on November 1, 2016. The Notes
accrue interest at a rate of 10% per annum and become due May 1, 2017 and are convertible into Preferred stock at a conversion
price of $0.80 per share and a five-year warrant to purchase a share of common stock at $1.00 per share. The company first allocated
the value received to the warrants based on the Black Scholes value assuming a 1 year life, 130% volatility and .7% risk free interest
rate. The remaining value was below the fair market value on the date of issuance and as a result the company recorded and beneficial
conversion dividend of $326,687 at the time issuance. The Company recorded interest of $10,633 as of February 24, 2017. On
February 24, 2016, The Company paid $113,544 in full payment of an Original Issue Discount Convertible Promissory Note issued to
an accredited investor on November 1, 2016. On February 24, 2017, the holder of an Original Issue Discount Convertible Promissory
Note issued on November 1, 2016 converted the principal and outstanding interest of $227,088 into 283,861 shares of the Companys
Series D Preferred Stock and a five-year warrant to purchase 283,861 shares of common stock. The warrants
were issued with a down round provision. The warrants have a term of five years, and are exercisable at $1.00 per common share.
The Company recorded the fair value of the warrants as a derivative liability. During the six months March 31, 2017, the Company
recognized $122,344 of other expense related to the value of the warrants.</t>
  </si>
  <si>
    <t>11. NOTES PAYABLE, CAPITALIZED LEASES AND LONG TERM DEBT</t>
  </si>
  <si>
    <t>Notes
payable, capitalized leases and long-term debt as of March 31, 2017 and September 30, 2016 consisted of the following:
March 31, September 30,
2017 2016
Capital Source Business Finance Group $ 365,558 $ 370,404
Note Payable to Umpqua Bank 199,935 199,935
Secured note payable to J3E2A2Z LP - related party 600,000 600,000
Total debt 1,165,493 1,170,339
Less current portion of long term debt (1,165,493 ) (1,170,339 )
Long term debt $ - $ - Capital
Source Business Finance Group The
Company finances its TransTech operations from operations and a Secured Credit Facility with Capital Source Note
Payable to Umpqua Bank The
Company has a $199,935 Business Loan Agreement with Umpqua Bank (the Umpqua Loan), which matures on December 31,
2017 and provides for interest at 3.25% per year. Related to this Umpqua Loan, the Company entered into a demand promissory
note for $200,000 on January 10, 2014 with an entity affiliated with Ronald P. Erickson, our Chief Executive Officer. This demand
promissory note will be effective in case of a default by the Company under the Umpqua Loan. The Company recorded accrued
interest of $17,852 as of March 31, 2017. Note
Payables to Ronald P. Erickson or J3E2A2Z LP The
Company also has two other demand promissory notes payable to entities affiliated with Mr. Erickson, totaling $600,000. Each of
these notes were issued between January and July 2014, provide for interest of 3% per year and now mature on March 31, 2017. The
notes payable also provide for a second lien on our assets if not repaid by March 31, 2017 or converted into convertible debentures
or equity on terms acceptable to the Mr. Erickson. The Company recorded accrued interest of $49,204 as of March 31, 2017.</t>
  </si>
  <si>
    <t>12. EQUITY</t>
  </si>
  <si>
    <t>Authorized
Capital Stock Series
D Convertible Preferred Stock On
November 14, 2016, the Company issued 187,500 shares of Series D Convertible Preferred Stock and a warrant to purchase 187,500
shares of common stock in a private placement to certain accredited investors for gross proceeds of $150,000 pursuant to a Series
D Preferred Stock and Warrant Purchase Agreement dated November 10, 2016. On
December 19, 2016, the Company issued 187,500 shares of Series D Convertible Preferred Stock and a warrant to purchase 187,500
shares of common stock in a private placement to an accredited investor for gross proceeds of $150,000 pursuant to a Series D Preferred
Stock and Warrant Purchase Agreement dated December 14, 2016. On
February 28, 2017, the Company issued 283,861 shares of Series D Convertible Preferred Stock and a warrant to purchase 283,861
shares of common stock in a private placement to an accredited investor for conversion of a $220,000 Promissory Note and accrued
interest of $7,089 pursuant to a Series D Preferred Stock and Warrant Purchase Agreement dated February 28, 2017. The
initial conversion price of the Series D Shares is $0.80 per share, subject to certain adjustments. The initial exercise price
of the warrant is $1.00 per share, also subject to certain adjustments. As
part of the Purchase Agreement, the Company has agreed to register the shares of common stock sold in the private placement and
the shares of common stock issuable upon exercise of the warrant for resale or other disposition. On
November 8, 2016, the Company applied with the State of Nevada for the approval of the Certificate of Designations, Preferences,
and Rights of Series D Convertible Preferred Stock. The Certificate designated up to 3,906,250 shares with a par value of $.001
per share. The Series D Convertible Preferred Stock is convertible into common stock at $0.80 per share, with certain adjustments
as set forth in the Certificate. The Company has issued 375,000 shares of Series D Convertible Preferred Stock through February
21, 2017, and intends to issue up to 3,125,000 Series D Shares (and an equal number of warrants) for gross proceeds of $2,500,000
pursuant on a best efforts basis. To
determine the effective conversion price, a portion of the proceeds received by the Company upon issuance of the Series D Preferred
Stock was first allocated to the freestanding warrants issued as part of this transaction. Given that the warrants are subject
to repricing in the event of a future financing below $0.80 per share, the Company determined that the warrants should receive
an allocation of the proceeds based on their relative fair value. As
such, the warrants associated with the November 14, 2016 issuance were allocated a fair value of approximately $56,539 upon issuance,
with the remaining $63,539 of net proceeds allocated to the Series D Preferred Stock. Proportionately, this allocation resulted
in approximately 53% of the amount of the Series D Preferred Stock issuance remaining, which applied to the stated conversion price
of $0.80 resulted in an effective conversion price of approximately $0.34. Having determined the effective conversion price, the
Company then compared this to the fair value of the underlying Common Stock as of the commitment date, which was approximately
$1.14 per share, and concluded that the conversion feature did have an intrinsic value of $0.80 per share. As such, the Company
concluded that the Series D Preferred Stock did contain a beneficial conversion feature of $150,211 which was recorded as a beneficial
conversion in stockholders equity. The
warrants associated with the December 19, 2016 issuance were allocated a fair value of approximately $60,357 upon issuance, with
the remaining $69,643 of net proceeds allocated to the Series D Preferred Stock. Proportionately, this allocation resulted in approximately
54% of the amount of the Series D Preferred Stock issuance remaining, which applied to the stated conversion price of $0.80 resulted
in an effective conversion price of approximately $0.37. Having determined the effective conversion price, the Company then compared
this to the fair value of the underlying Common Stock as of the commitment date, which was approximately $0.81 per share, and concluded
that the conversion feature did have an intrinsic value of $0.44 per share. As such, the Company concluded that the Series C Preferred
Stock did contain a beneficial conversion feature of $82,232 which was recorded as a beneficial conversion in stockholders
equity. Common
Stock All
of the offerings and sales described below were deemed to be exempt under Rule 506 of Regulation D and/or Section 4(a)(2) of the
Securities Act. No advertising or general solicitation was employed in offering the securities, the offerings and sales were made
to a limited number of persons, all of whom were accredited investors and transfer was restricted by the company in accordance
with the requirements of Regulation D and the Securities Act. All issuances to accredited and non-accredited investors were structured
to comply with the requirements of the safe harbor afforded by Rule 506 of Regulation D, including limiting the number of non-accredited
investors to no more than 35 investors who have sufficient knowledge and experience in financial and business matters to make them
capable of evaluating the merits and risks of an investment in our securities. The
following equity issuances occurred during the six months ended March 31, 2017: On
October 21, 2015, the Company entered into a Public Relations Agreement with Financial Genetics LLC for public relation services.
On October 18, 2016, the Company entered into an Amendment to Public Relations Agreement with Financial Genetics LLC. Under the
Agreements, Financial Genetics was issued 297,481 shares of our common stock during the six months ended March 31, 2017. The Company
expensed $238,261 during the six months ended March 31, 2017. On
October 6, 2016, the Company entered into a Services Agreement with Redwood Investment Group LLC for financial services.
Under the Agreement, Redwood was issued 200,000 shares of our common stock. The Company expensed $140,000 during the six
months ended March 31, 2017. The
Company entered into Convertible Promissory Notes totaling $710,000 with accredited investors during September 2015 to February
2016 to fund short-term working capital. The Notes accrued interest at a rate of 8% per annum and became due September 2016 to
February 2017 and were convertible into common stock as part of our next financing. On November 30, 2016, the Company converted
$695,000 of the /Convertible Promissory Notes and interest of $54,078 into 936,348 shares of comment stock at $0.80 per share.
The Company also issued warrants to purchase 936,348 shares of the Companys common stock. The five-year warrants are exercisable
at $1.00 per share, subject to adjustment. On
December 22, 2016, a supplier converted accounts payable totaling $6,880 into 8,600 shares of common stock valued at $0.80 per
share. Warrants
to Purchase Common Stock The
following warrants were issued during the six months ended March 31, 2017: The
Company entered into Convertible Promissory Notes totaling $710,000 with accredited investors during September 2015 to February
2016 to fund short-term working capital. The Notes accrued interest at a rate of 8% per annum and became due September 2016 to
February 2017 and were convertible into common stock as part of our next financing. On November 30, 2016, the Company converted
$695,000 of the /Convertible Promissory Notes and interest of $54,078 into 936,348 shares of comment stock at $0.80 per share.
The Company also issued warrants to purchase 936,348 shares of the Companys common stock. The five-year warrants are exercisable
at $1.00 per share, subject to adjustment. On
November 14, 2016, the Company issued 187,500 shares of Series D Convertible Preferred Stock and a warrant to purchase 187,500
shares of common stock in a private placement to certain accredited investors for gross proceeds of $150,000 pursuant to a Series
D Preferred Stock and Warrant Purchase Agreement dated November 10, 2016. On
December 19, 2016, the Company issued 187,500 shares of Series D Convertible Preferred Stock and a warrant to purchase 187,500
shares of common stock in a private placement to an accredited investor for gross proceeds of $150,000 pursuant to a Series D Preferred
Stock and Warrant Purchase Agreement dated December 14, 2016. On
February 28, 2017, the Company issued 283,861 shares of Series D Convertible Preferred Stock and a warrant to purchase 283,861
shares of common stock in a private placement to an accredited investor for conversion of a $220,000 Promissory Note and accrued
interest of $7,089 pursuant to a Series D Preferred Stock and Warrant Purchase Agreement dated February 28, 2017 The
initial conversion price of the Series D Shares is $0.80 per share, subject to certain adjustments. The initial exercise price
of the warrant is $1.00 per share, also subject to certain adjustments. During
the six months ended March 31, 2017, the Company revised five year placement agent warrants to purchase 312,500 shares of
common stock. The price was reduced from $1.00 to $0.70 per share and the exercise price is now subject to adjustment. The
Company recorded 250,000 shares during the year ended September 30, 2016 the fair value of these warrants is $137,812 at
March 31, 2017. A
summary of the warrants outstanding as of March 31, 2017 were as follows:
March 31, 2017
Weighted
Average
Exercise
Shares Price
Outstanding at beginning of period 3,453,171 $ 0.84
Issued 1,698,263 0.94
Exercised - -
Forfeited - -
Expired - -
Outstanding at end of period 5,151,434 $ 0.88
Exercisable at end of period 5,151,434
Intrinsic value - - A
summary of the status of the warrants outstanding as of March 31, 2017 is presented below:
March 31,2017
Weighted Weighted Weighted
Average Average Average
Number of Remaining Exercise Shares Exercise
Warrants Life ( In Years) Price Exercisable Price
3,501,336 3.69 $ 0.70 3,501,336 $ 0.70
1,635,762 3.74 1.00 1,635,762 1.00
14,336 0.87 30.00 14,336 30.00
5,151,434 3.80 $ 0.88 5,151,434 $ 0.88 The significant weighted
average assumptions relating to the valuation of the Companys warrants for the period ended March 31, 2017 were
as follows:
Dividend yield 0%
Expected life .25-5
Expected volatility 130%
Risk free interest rate .05-1.0% There were vested
warrants of 5,151,434 as of March 31, 2017 with an aggregate intrinsic value of $0.</t>
  </si>
  <si>
    <t>13. STOCK OPTIONS</t>
  </si>
  <si>
    <t xml:space="preserve">Description of Stock Option Plan On March 21, 2013, an amendment to the Stock
Option Plan was approved by the stockholders of the Company, increasing the number of shares reserved for issuance under the Plan
to 93,333 shares. Determining Fair Value under ASC 505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The Company had no stock option transactions
during the six months ended March 31, 2017: There are currently 50,908 options to purchase
common stock at an average exercise price of $18.05 per share outstanding as of March 31, 2017 under the 2011 Stock Incentive Plan.
The Company recorded $21,774 and $23,674 of compensation expense, net of related tax effects, relative to stock options for the
six months ended March 31, 2017 and 2016 in accordance with ASC 505. Net loss per share (basic and diluted) associated with this
expense was approximately ($0.00) and ($0.01) per share, respectively. As of March 31, 2017, there is approximately $91,643 of
total unrecognized costs related to employee granted stock options that are not vested. These costs are expected to be recognized
over a period of approximately 2.78 years. Stock option activity for the six months
ended March 31, 2017 and the years ended September 30, 2016 and 2015 was as follows:
Weighted Average
Options Exercise Price $
Outstanding as of September 30, 2016 50,908 18.04 918,627
Granted - - -
Exercised - - -
Forfeitures - - -
Outstanding as of December 31, 2016 50,908 $ 18.045 $ 918,627
Granted
Exercised
Forfeitures
Outstanding as of March 31, 2017 50,908 $ 18.045 $ 918,627 The following table summarizes information about
stock options outstanding and exercisable as of March 31, 2017:
Weighted Weighted Weighted
Average Average Average
Range of Number Remaining Life Exercise Price Number Exercise Price
Exercise Prices Outstanding In Years Exerciseable Exerciseable Exerciseable
13.500 3,334 1.72 $ 13.5 3,334 $ 13.5
15.000 20,906 2.52 15 9,514 15
19.500 13,334 2.61 19.5 13,334 19.5
22.500 13,334 3.31 22.5 13,334 22.5
50,908 2.81 $ 18.04 39,516 $ 18.92
There were exercisable options of 50,908 as
of March 31, 2017 with an aggregate intrinsic value of $0. </t>
  </si>
  <si>
    <t>14. OTHER SIGNIFICANT TRANSACTIONS WITH RELATED PARTIES</t>
  </si>
  <si>
    <t>Related
Party Transactions with Ronald P. Erickson See
Note 13 for Notes Payable to Ronald P. Erickson, our Chief Executive Officer Chief and/or entities in which Mr. Erickson has a
beneficial interest. Note
Payable to Umpqua Bank The
Company has a $199,935 Business Loan Agreement with Umpqua Bank (the Umpqua Loan), which matures on December 31,
2017 and provides for interest at 3.25% per year. Related to this Umpqua Loan, the Company entered into a demand promissory
note for $200,000 on January 10, 2014 with an entity affiliated with Ronald P. Erickson, our Chief Executive Officer. This demand
promissory note will be effective in case of a default by the Company under the Umpqua Loan. The Company recorded accrued
interest of $19,476 as of March 31, 2017. Note
Payables to Ronald P. Erickson or J3E2A2Z LP The
Company also has two other demand promissory notes payable to entities affiliated with Mr. Erickson, totaling $600,000. Each of
these notes were issued between January and July 2014, provide for interest of 3% per year and now mature on March 31, 2017. The
notes payable also provide for a second lien on our assets if not repaid by March 31, 2017 or converted into convertible debentures
or equity on terms acceptable to the Mr. Erickson. The Company recorded accrued interest of $49,204 as of March 31, 2017. Other
Amounts Due to Mr. Erickson Mr.
Erickson and/or entities with which he is affiliated also have advanced $524,832 and have unreimbursed expenses and compensation
of approximately $375,000. The Company owes Mr. Erickson, or entities with which he is affiliated, $1,499,832 as of March 31, 2017.</t>
  </si>
  <si>
    <t>15. COMMITMENTS, CONTINGENCIES AND LEGAL PROCEEDINGS</t>
  </si>
  <si>
    <t>Legal
Proceedings The
Company may from time to time become a party to various legal proceedings arising in the ordinary course of our business. The Company
is currently not a party to any pending legal proceeding that is not ordinary routine litigation incidental to our business. Properties
and Operating Leases The
Company is obligated under various non-cancelable operating leases for its various facilities and certain equipment. Corporate Offices The
Companys executive office is located at 500 Union Street, Suite 810, Seattle, Washington, USA, 98101. The Company leases
1,014 square feet and its net monthly payment is $2,535. The Company leases this office on a month to month basis. TransTech Facilities TransTech
is located at 12142 NE Sky Lane, Suite 130, Aurora, OR 97002. TransTech leases a total of approximately 9,750 square feet of office
and warehouse space for its administrative offices, product inventory and shipping operations. The Company leases this office on
a month to month basis at $6,942 per month.</t>
  </si>
  <si>
    <t>16. SUBSEQUENT EVENTS</t>
  </si>
  <si>
    <t>Subsequent Events [Abstract]</t>
  </si>
  <si>
    <t>The
Company evaluates subsequent events, for the purpose of adjustment or disclosure, up through the date the financial statements
are available. Subsequent to March 31, 2017, there were the following material transactions that require disclosure: On
May 1, 2017, Visualant Inc., (the Company) issued 357,143 shares of Series D Convertible Preferred Stock (the Series
D Shares) and a warrant to purchase 357,143 shares of common stock in a private placement to an accredited investor for
gross proceeds of $250,000 pursuant to a Series D Preferred Stock and Warrant Purchase Agreement dated May 1, 2016. The
initial conversion price of the Series D Shares is $0.70 per share, subject to certain adjustments. The initial exercise price
of the warrant is $0.70 per share, also subject to certain adjustments. The Company also amended and restated the Certificate of
Designation for the Series D Shares, resulting in an adjustment to the conversion price of all currently outstanding Series D Shares
to $0.70 per share The
transaction triggered a provision in the 500,000 outstanding shares of Series A Preferred Stock, 1,785,714 outstanding shares of
Series C Preferred Stock and 752,984 outstanding shares Series D Preferred Stock to adjust the conversion price to $0.70 per share.
In addition, the exercise price of 2,358,914 outstanding warrants was adjusted to $0.70 per share.</t>
  </si>
  <si>
    <t>9. DERIVATIVE INSTRUMENTS (Tables)</t>
  </si>
  <si>
    <t>Derivative Instruments and Hedging Activities Disclosure [Abstract]</t>
  </si>
  <si>
    <t xml:space="preserve">Carrying
Fair Value Measurements Using Inputs Amount at
Financial Instruments Level 1 Level 2 Level 3 March 31, 2017
Liabilities:
Derivative Instruments $ - $ 367,837 $ - $ 367,837
Total $ - $ 367,837 $ - $ 367,837
Carrying
Fair Value Measurements Using Inputs Amount at
Financial Instruments Level 1 Level 2 Level 3 September 30, 2016
Liabilities:
Derivative Instruments $ - $ 145,282 $ - $ 145,282
Total $ - $ 145,282 $ - $ 145,282 </t>
  </si>
  <si>
    <t>11. NOTES PAYABLE, CAPITALIZED LEASES AND LONG TERM DEBT (Tables)</t>
  </si>
  <si>
    <t>Notes payable, capitalized leases and long term debt</t>
  </si>
  <si>
    <t xml:space="preserve">March 31, September 30,
2017 2016
Capital Source Business Finance Group $ 365,558 $ 370,404
Note Payable to Umpqua Bank 199,935 199,935
Secured note payable to J3E2A2Z LP - related party 600,000 600,000
Total debt 1,165,493 1,170,339
Less current portion of long term debt (1,165,493 ) (1,170,339 )
Long term debt $ - $ - </t>
  </si>
  <si>
    <t>12. EQUITY (Tables)</t>
  </si>
  <si>
    <t>Summary of the warrants issued</t>
  </si>
  <si>
    <t xml:space="preserve">March 31, 2017
Weighted
Average
Exercise
Shares Price
Outstanding at beginning of period 3,453,171 $ 0.84
Issued 1,698,263 0.94
Exercised - -
Forfeited - -
Expired - -
Outstanding at end of period 5,151,434 $ 0.88
Exercisable at end of period 5,151,434
Intrinsic value - - </t>
  </si>
  <si>
    <t>Summary of the status of the warrants outstanding</t>
  </si>
  <si>
    <t xml:space="preserve">March 31,2017
Weighted Weighted Weighted
Average Average Average
Number of Remaining Exercise Shares Exercise
Warrants Life ( In Years) Price Exercisable Price
3,501,336 3.69 $ 0.70 3,501,336 $ 0.70
1,635,762 3.74 1.00 1,635,762 1.00
14,336 0.87 30.00 14,336 30.00
5,151,434 3.80 $ 0.88 5,151,434 $ 0.88 </t>
  </si>
  <si>
    <t>Weighted average assumptions relating to the valuation of the Companys warrants</t>
  </si>
  <si>
    <t xml:space="preserve">Dividend yield 0%
Expected life .25-5
Expected volatility 130%
Risk free interest rate .05-1.0% </t>
  </si>
  <si>
    <t>13. STOCK OPTIONS (Tables)</t>
  </si>
  <si>
    <t>Stock option activity</t>
  </si>
  <si>
    <t xml:space="preserve">Weighted Average
Options Exercise Price $
Outstanding as of September 30, 2016 50,908 18.04 918,627
Granted - - -
Exercised - - -
Forfeitures - - -
Outstanding as of December 31, 2016 50,908 $ 18.045 $ 918,627
Granted
Exercised
Forfeitures
Outstanding as of March 31, 2017 50,908 $ 18.045 $ 918,627 </t>
  </si>
  <si>
    <t>Stock options outstanding and exercisable</t>
  </si>
  <si>
    <t>Weighted Weighted Weighted
Average Average Average
Range of Number Remaining Life Exercise Price Number Exercise Price
Exercise Prices Outstanding In Years Exerciseable Exerciseable Exerciseable
13.500 3,334 1.72 $ 13.5 3,334 $ 13.5
15.000 20,906 2.52 15 9,514 15
19.500 13,334 2.61 19.5 13,334 19.5
22.500 13,334 3.31 22.5 13,334 22.5
50,908 2.81 $ 18.04 39,516 $ 18.92</t>
  </si>
  <si>
    <t>1. GOING CONCERN (Details Narrative) - USD ($)</t>
  </si>
  <si>
    <t>12 Months Ended</t>
  </si>
  <si>
    <t>Sep. 30, 2015</t>
  </si>
  <si>
    <t>Net cash used in operating activities</t>
  </si>
  <si>
    <t>Accumulated Deficit</t>
  </si>
  <si>
    <t>2. ORGANIZATION (Details Narrative)</t>
  </si>
  <si>
    <t>Mar. 31, 2017USD ($)shares</t>
  </si>
  <si>
    <t>Organization Details Narrative</t>
  </si>
  <si>
    <t>Series D Convertible Preferred Stock issued</t>
  </si>
  <si>
    <t>Series D Shares value | $</t>
  </si>
  <si>
    <t>Series D Shares issue</t>
  </si>
  <si>
    <t>3. ACCOUNTS RECEIVABLE/CUSTOMER CONCENTRATION (Details Narrative) - USD ($)</t>
  </si>
  <si>
    <t>Accounts receivable, net of allowance</t>
  </si>
  <si>
    <t>Allowance for bad debt</t>
  </si>
  <si>
    <t>Selling general and administrative expenses</t>
  </si>
  <si>
    <t>4. INVENTORIES (Details Narrative) - USD ($)</t>
  </si>
  <si>
    <t>Inventories</t>
  </si>
  <si>
    <t>Reserve for impaired inventory</t>
  </si>
  <si>
    <t>5. NOTES RECEIVABLE (Details Narrative)</t>
  </si>
  <si>
    <t>Mar. 31, 2017USD ($)</t>
  </si>
  <si>
    <t>Notes Receivable Details Narrative</t>
  </si>
  <si>
    <t>Note receivable</t>
  </si>
  <si>
    <t>6. FIXED ASSETS (Details Narrative) - USD ($)</t>
  </si>
  <si>
    <t>Property and equipment, net</t>
  </si>
  <si>
    <t>Property and equipment, accumulated depreciation</t>
  </si>
  <si>
    <t>Depreciation expense</t>
  </si>
  <si>
    <t>7. INTANGIBLE ASSETS (Details Narrative) - USD ($)</t>
  </si>
  <si>
    <t>Amortization expense</t>
  </si>
  <si>
    <t>8. GOODWILL (Details Narrative)</t>
  </si>
  <si>
    <t>Goodwill Details Narrative</t>
  </si>
  <si>
    <t>9. DERIVATIVE INSTRUMENTS (Details) - USD ($)</t>
  </si>
  <si>
    <t>Fair Value Measurements Level 1 [Member]</t>
  </si>
  <si>
    <t>Liabilities:</t>
  </si>
  <si>
    <t>Total</t>
  </si>
  <si>
    <t>Fair Value Measurements Level 2 [Member]</t>
  </si>
  <si>
    <t>Fair Value Measurements Level 3 [Member]</t>
  </si>
  <si>
    <t>Carrying Amount [Member]</t>
  </si>
  <si>
    <t>9. DERIVATIVE INSTRUMENTS (Details Narrative) - USD ($)</t>
  </si>
  <si>
    <t>Sep. 30, 2014</t>
  </si>
  <si>
    <t>Warrants June 2013 Private Placement [Member]</t>
  </si>
  <si>
    <t>Fair value of the warrant liability</t>
  </si>
  <si>
    <t>Warrant November 2013 IDMC Services and License Agreement [Member]</t>
  </si>
  <si>
    <t>Other expense</t>
  </si>
  <si>
    <t>Series A Convertible Preferred Stock [Member]</t>
  </si>
  <si>
    <t>Change in the fair value of the liability</t>
  </si>
  <si>
    <t>Convertible Note Payable Vis Vires Group, Inc. [Member]</t>
  </si>
  <si>
    <t>10. CONVERTIBLE NOTES PAYABLE (Details Narrative) - USD ($)</t>
  </si>
  <si>
    <t>Convertible Note</t>
  </si>
  <si>
    <t>Vis Vires Group, Inc [Member]</t>
  </si>
  <si>
    <t>Accrued interest</t>
  </si>
  <si>
    <t>Convertible Promissory Note accrues interest rate</t>
  </si>
  <si>
    <t>10.00%</t>
  </si>
  <si>
    <t>11. NOTES PAYABLE, CAPITALIZED LEASES AND LONG TERM DEBT (Details) - USD ($)</t>
  </si>
  <si>
    <t>Notes Payable Capitalized Leases And Long Term Debt Details</t>
  </si>
  <si>
    <t>Capital Source Business Finance Group</t>
  </si>
  <si>
    <t>Note payable to Umpqua Bank</t>
  </si>
  <si>
    <t>Secured note payable to J3E2A2Z LP - related party</t>
  </si>
  <si>
    <t>Total debt</t>
  </si>
  <si>
    <t>Less current portion of long term debt</t>
  </si>
  <si>
    <t>Long term debt</t>
  </si>
  <si>
    <t>11. NOTES PAYABLE, CAPITALIZED LEASES AND LONG TERM DEBT (Details Narrative)</t>
  </si>
  <si>
    <t>Notes Payable Capitalized Leases And Long Term Debt Details Narrative</t>
  </si>
  <si>
    <t>Credit facility</t>
  </si>
  <si>
    <t>The secured credit facility is
collateralized by the assets of TransTech, with a guarantee by Visualant, including a security interest in all assets of Visualant.
Availability under this Secured Credit ranges from $0 to $175,000 ($10,000 as of September 30, 2016) on a daily basis. The remaining
balance on the accounts receivable line of $365,588 as of March 31, 2017 must be repaid by the time the secured credit facility
expires on June 12, 2017, or we renew by automatic extension for the next successive six-month term.</t>
  </si>
  <si>
    <t>Business loan</t>
  </si>
  <si>
    <t>Business loan maturity date</t>
  </si>
  <si>
    <t>Dec. 31,
		2017</t>
  </si>
  <si>
    <t>Business loan rate of interest</t>
  </si>
  <si>
    <t>3.25%</t>
  </si>
  <si>
    <t>Accrued liabilities related parties from advances from Ronald P. Erickson</t>
  </si>
  <si>
    <t>12. EQUITY (Details)</t>
  </si>
  <si>
    <t>Mar. 31, 2017$ / sharesshares</t>
  </si>
  <si>
    <t>Shares</t>
  </si>
  <si>
    <t>Outstanding at beginning of period</t>
  </si>
  <si>
    <t>Issued</t>
  </si>
  <si>
    <t>Exercised</t>
  </si>
  <si>
    <t>Forfeited</t>
  </si>
  <si>
    <t>Expired</t>
  </si>
  <si>
    <t>Outstanding at end of period</t>
  </si>
  <si>
    <t>Exercisable at end of period</t>
  </si>
  <si>
    <t>Weighted Average Exercise Price:</t>
  </si>
  <si>
    <t>Outstanding at beginning of period | $ / shares</t>
  </si>
  <si>
    <t>Issued | $ / shares</t>
  </si>
  <si>
    <t>Exercised | $ / shares</t>
  </si>
  <si>
    <t>Forfeited | $ / shares</t>
  </si>
  <si>
    <t>Expired | $ / shares</t>
  </si>
  <si>
    <t>Outstanding at end of period | $ / shares</t>
  </si>
  <si>
    <t>12. EQUITY (Details 1)</t>
  </si>
  <si>
    <t>Number of Warrants</t>
  </si>
  <si>
    <t>Weighted Average Remaining Life (years)</t>
  </si>
  <si>
    <t>3 years 9 months 18 days</t>
  </si>
  <si>
    <t>Weighted Average Exercise Price | $ / shares</t>
  </si>
  <si>
    <t>Shares Exercisable</t>
  </si>
  <si>
    <t>3 years 8 months 8 days</t>
  </si>
  <si>
    <t>8 months 26 days</t>
  </si>
  <si>
    <t>10 months 2 days</t>
  </si>
  <si>
    <t>12. EQUITY (Details 2)</t>
  </si>
  <si>
    <t>Dividend yield</t>
  </si>
  <si>
    <t>0.00%</t>
  </si>
  <si>
    <t>Expected volatility</t>
  </si>
  <si>
    <t>130.00%</t>
  </si>
  <si>
    <t>Minimum [Member]</t>
  </si>
  <si>
    <t>Expected life</t>
  </si>
  <si>
    <t>3 months</t>
  </si>
  <si>
    <t>Risk free interest rate</t>
  </si>
  <si>
    <t>0.01%</t>
  </si>
  <si>
    <t>Maximum [Member]</t>
  </si>
  <si>
    <t>3 years</t>
  </si>
  <si>
    <t>0.07%</t>
  </si>
  <si>
    <t>12. EQUITY (Details Narrative)</t>
  </si>
  <si>
    <t>Intrinsic value | $</t>
  </si>
  <si>
    <t>Warrants Vested | shares</t>
  </si>
  <si>
    <t>13. STOCK OPTIONS (Details) - USD ($)</t>
  </si>
  <si>
    <t>Shares:</t>
  </si>
  <si>
    <t>Shares granted</t>
  </si>
  <si>
    <t>Shares exercised</t>
  </si>
  <si>
    <t>Shares forfeitures</t>
  </si>
  <si>
    <t>Aggregate Intrinsic Value</t>
  </si>
  <si>
    <t>Aggregate Intrinsic Value Outstanding, End</t>
  </si>
  <si>
    <t>Stock Options</t>
  </si>
  <si>
    <t>Aggregate Intrinsic Value Outstanding, Beginning</t>
  </si>
  <si>
    <t>Aggregate Intrinsic Value Outstanding, Granted</t>
  </si>
  <si>
    <t>Aggregate Intrinsic Value Outstanding, Exercised</t>
  </si>
  <si>
    <t>Aggregate Intrinsic Value Outstanding, Forefeitures</t>
  </si>
  <si>
    <t>13. STOCK OPTIONS (Details 1)</t>
  </si>
  <si>
    <t>Number of Outstanding Stock Options</t>
  </si>
  <si>
    <t>Weighted Average Exercise Price Exerciseable | $ / shares</t>
  </si>
  <si>
    <t>Number Exercisable</t>
  </si>
  <si>
    <t>Exercise Price 13.500</t>
  </si>
  <si>
    <t>1 year 8 months 19 days</t>
  </si>
  <si>
    <t>Exercise Price 15.000</t>
  </si>
  <si>
    <t>2 years 6 months 7 days</t>
  </si>
  <si>
    <t>Exercise Price 19.500</t>
  </si>
  <si>
    <t>2 years 7 months 9 days</t>
  </si>
  <si>
    <t>Exercise Price 22.500</t>
  </si>
  <si>
    <t>3 years 3 months 21 days</t>
  </si>
  <si>
    <t>Exercise Price Total</t>
  </si>
  <si>
    <t>2 years 9 months 21 days</t>
  </si>
  <si>
    <t>13. STOCK OPTIONS (Details Narrative) - USD ($)</t>
  </si>
  <si>
    <t>Compensation expense</t>
  </si>
  <si>
    <t>Unrecognized compensation costs</t>
  </si>
  <si>
    <t>Period for recognition</t>
  </si>
  <si>
    <t>2 years 9 months 10 days</t>
  </si>
  <si>
    <t>Options to purchase common stock under 2011 Stock Incentive Plan</t>
  </si>
  <si>
    <t>2011 Stock Incentive Plan</t>
  </si>
  <si>
    <t>Average exercise price under 2011 Stock Incentive Plan</t>
  </si>
  <si>
    <t>Aggregate intrinsic value</t>
  </si>
  <si>
    <t>14. OTHER SIGNIFICANT TRANSACTIONS WITH RELATED PARTIES (Details narrative)</t>
  </si>
  <si>
    <t>Affiliated advances</t>
  </si>
  <si>
    <t>Unreimbursed expense</t>
  </si>
  <si>
    <t>Chief Executive Officer</t>
  </si>
  <si>
    <t>15. COMMITMENTS, CONTINGENCIES AND LEGAL PROCEEDINGS (Details Narrative)</t>
  </si>
  <si>
    <t>Aggregate future minimum lease payments under operating lea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748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79858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35</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35</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3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1590</v>
      </c>
      <c r="C3" s="7" t="n">
        <v>188309</v>
      </c>
    </row>
    <row r="4" spans="1:3">
      <c r="A4" s="4" t="s">
        <v>31</v>
      </c>
      <c r="B4" s="5" t="n">
        <v>740488</v>
      </c>
      <c r="C4" s="5" t="n">
        <v>808955</v>
      </c>
    </row>
    <row r="5" spans="1:3">
      <c r="A5" s="4" t="s">
        <v>32</v>
      </c>
      <c r="B5" s="5" t="n">
        <v>19520</v>
      </c>
      <c r="C5" s="5" t="n">
        <v>20483</v>
      </c>
    </row>
    <row r="6" spans="1:3">
      <c r="A6" s="4" t="s">
        <v>33</v>
      </c>
      <c r="B6" s="5" t="n">
        <v>236549</v>
      </c>
      <c r="C6" s="5" t="n">
        <v>295218</v>
      </c>
    </row>
    <row r="7" spans="1:3">
      <c r="A7" s="4" t="s">
        <v>34</v>
      </c>
      <c r="B7" s="5" t="n">
        <v>1148147</v>
      </c>
      <c r="C7" s="5" t="n">
        <v>1312965</v>
      </c>
    </row>
    <row r="8" spans="1:3">
      <c r="A8" s="4" t="s">
        <v>35</v>
      </c>
      <c r="B8" s="5" t="n">
        <v>268016</v>
      </c>
      <c r="C8" s="5" t="n">
        <v>285415</v>
      </c>
    </row>
    <row r="9" spans="1:3">
      <c r="A9" s="3" t="s">
        <v>36</v>
      </c>
    </row>
    <row r="10" spans="1:3">
      <c r="A10" s="4" t="s">
        <v>37</v>
      </c>
      <c r="B10" s="5" t="n">
        <v>19738</v>
      </c>
      <c r="C10" s="5" t="n">
        <v>43750</v>
      </c>
    </row>
    <row r="11" spans="1:3">
      <c r="A11" s="4" t="s">
        <v>38</v>
      </c>
      <c r="B11" s="5" t="n">
        <v>0</v>
      </c>
      <c r="C11" s="5" t="n">
        <v>983645</v>
      </c>
    </row>
    <row r="12" spans="1:3">
      <c r="A12" s="4" t="s">
        <v>39</v>
      </c>
      <c r="B12" s="5" t="n">
        <v>5070</v>
      </c>
      <c r="C12" s="5" t="n">
        <v>5070</v>
      </c>
    </row>
    <row r="13" spans="1:3">
      <c r="A13" s="4" t="s">
        <v>40</v>
      </c>
      <c r="B13" s="5" t="n">
        <v>1440971</v>
      </c>
      <c r="C13" s="5" t="n">
        <v>2630845</v>
      </c>
    </row>
    <row r="14" spans="1:3">
      <c r="A14" s="3" t="s">
        <v>41</v>
      </c>
    </row>
    <row r="15" spans="1:3">
      <c r="A15" s="4" t="s">
        <v>42</v>
      </c>
      <c r="B15" s="5" t="n">
        <v>2389598</v>
      </c>
      <c r="C15" s="5" t="n">
        <v>1984326</v>
      </c>
    </row>
    <row r="16" spans="1:3">
      <c r="A16" s="4" t="s">
        <v>43</v>
      </c>
      <c r="C16" s="5" t="n">
        <v>41365</v>
      </c>
    </row>
    <row r="17" spans="1:3">
      <c r="A17" s="4" t="s">
        <v>44</v>
      </c>
      <c r="B17" s="5" t="n">
        <v>87736</v>
      </c>
      <c r="C17" s="5" t="n">
        <v>80481</v>
      </c>
    </row>
    <row r="18" spans="1:3">
      <c r="A18" s="4" t="s">
        <v>45</v>
      </c>
      <c r="B18" s="5" t="n">
        <v>899832</v>
      </c>
      <c r="C18" s="5" t="n">
        <v>1109046</v>
      </c>
    </row>
    <row r="19" spans="1:3">
      <c r="A19" s="4" t="s">
        <v>46</v>
      </c>
      <c r="B19" s="5" t="n">
        <v>1367837</v>
      </c>
      <c r="C19" s="5" t="n">
        <v>145282</v>
      </c>
    </row>
    <row r="20" spans="1:3">
      <c r="A20" s="4" t="s">
        <v>47</v>
      </c>
      <c r="B20" s="5" t="n">
        <v>210000</v>
      </c>
      <c r="C20" s="5" t="n">
        <v>909500</v>
      </c>
    </row>
    <row r="21" spans="1:3">
      <c r="A21" s="4" t="s">
        <v>48</v>
      </c>
      <c r="B21" s="5" t="n">
        <v>1165493</v>
      </c>
      <c r="C21" s="5" t="n">
        <v>1170339</v>
      </c>
    </row>
    <row r="22" spans="1:3">
      <c r="A22" s="4" t="s">
        <v>49</v>
      </c>
      <c r="B22" s="5" t="n">
        <v>6120497</v>
      </c>
      <c r="C22" s="5" t="n">
        <v>5440339</v>
      </c>
    </row>
    <row r="23" spans="1:3">
      <c r="A23" s="3" t="s">
        <v>50</v>
      </c>
    </row>
    <row r="24" spans="1:3">
      <c r="A24" s="4" t="s">
        <v>51</v>
      </c>
      <c r="B24" s="5" t="n">
        <v>0</v>
      </c>
      <c r="C24" s="5" t="n">
        <v>0</v>
      </c>
    </row>
    <row r="25" spans="1:3">
      <c r="A25" s="4" t="s">
        <v>52</v>
      </c>
      <c r="B25" s="5" t="n">
        <v>3799</v>
      </c>
      <c r="C25" s="5" t="n">
        <v>2356</v>
      </c>
    </row>
    <row r="26" spans="1:3">
      <c r="A26" s="4" t="s">
        <v>53</v>
      </c>
      <c r="B26" s="5" t="n">
        <v>26548796</v>
      </c>
      <c r="C26" s="5" t="n">
        <v>24259702</v>
      </c>
    </row>
    <row r="27" spans="1:3">
      <c r="A27" s="4" t="s">
        <v>54</v>
      </c>
      <c r="B27" s="5" t="n">
        <v>-31234591</v>
      </c>
      <c r="C27" s="5" t="n">
        <v>-27073365</v>
      </c>
    </row>
    <row r="28" spans="1:3">
      <c r="A28" s="4" t="s">
        <v>55</v>
      </c>
      <c r="B28" s="5" t="n">
        <v>-4679525</v>
      </c>
      <c r="C28" s="5" t="n">
        <v>-2809494</v>
      </c>
    </row>
    <row r="29" spans="1:3">
      <c r="A29" s="4" t="s">
        <v>56</v>
      </c>
      <c r="B29" s="5" t="n">
        <v>1440971</v>
      </c>
      <c r="C29" s="5" t="n">
        <v>2630845</v>
      </c>
    </row>
    <row r="30" spans="1:3">
      <c r="A30" s="4" t="s">
        <v>57</v>
      </c>
    </row>
    <row r="31" spans="1:3">
      <c r="A31" s="3" t="s">
        <v>50</v>
      </c>
    </row>
    <row r="32" spans="1:3">
      <c r="A32" s="4" t="s">
        <v>51</v>
      </c>
      <c r="B32" s="5" t="n">
        <v>23</v>
      </c>
      <c r="C32" s="5" t="n">
        <v>23</v>
      </c>
    </row>
    <row r="33" spans="1:3">
      <c r="A33" s="4" t="s">
        <v>58</v>
      </c>
    </row>
    <row r="34" spans="1:3">
      <c r="A34" s="3" t="s">
        <v>50</v>
      </c>
    </row>
    <row r="35" spans="1:3">
      <c r="A35" s="4" t="s">
        <v>51</v>
      </c>
      <c r="B35" s="5" t="n">
        <v>1790</v>
      </c>
      <c r="C35" s="5" t="n">
        <v>1790</v>
      </c>
    </row>
    <row r="36" spans="1:3">
      <c r="A36" s="4" t="s">
        <v>59</v>
      </c>
    </row>
    <row r="37" spans="1:3">
      <c r="A37" s="3" t="s">
        <v>50</v>
      </c>
    </row>
    <row r="38" spans="1:3">
      <c r="A38" s="4" t="s">
        <v>51</v>
      </c>
      <c r="B38" s="7" t="n">
        <v>658</v>
      </c>
      <c r="C38" s="4" t="s">
        <v>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35</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46</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35</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5</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35</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s>
  <sheetData>
    <row r="1" spans="1:5">
      <c r="A1" s="1" t="s">
        <v>191</v>
      </c>
      <c r="B1" s="2" t="s">
        <v>1</v>
      </c>
      <c r="D1" s="2" t="s">
        <v>192</v>
      </c>
    </row>
    <row r="2" spans="1:5">
      <c r="B2" s="2" t="s">
        <v>2</v>
      </c>
      <c r="C2" s="2" t="s">
        <v>74</v>
      </c>
      <c r="D2" s="2" t="s">
        <v>28</v>
      </c>
      <c r="E2" s="2" t="s">
        <v>193</v>
      </c>
    </row>
    <row r="3" spans="1:5">
      <c r="A3" s="3" t="s">
        <v>135</v>
      </c>
    </row>
    <row r="4" spans="1:5">
      <c r="A4" s="4" t="s">
        <v>96</v>
      </c>
      <c r="D4" s="7" t="n">
        <v>1746495</v>
      </c>
      <c r="E4" s="7" t="n">
        <v>2631037</v>
      </c>
    </row>
    <row r="5" spans="1:5">
      <c r="A5" s="4" t="s">
        <v>194</v>
      </c>
      <c r="B5" s="7" t="n">
        <v>-568580</v>
      </c>
      <c r="C5" s="7" t="n">
        <v>-1187916</v>
      </c>
      <c r="D5" s="5" t="n">
        <v>-3373734</v>
      </c>
      <c r="E5" s="7" t="n">
        <v>-239877</v>
      </c>
    </row>
    <row r="6" spans="1:5">
      <c r="A6" s="4" t="s">
        <v>195</v>
      </c>
      <c r="B6" s="7" t="n">
        <v>31234591</v>
      </c>
      <c r="D6" s="7" t="n">
        <v>2707336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7"/>
  </cols>
  <sheetData>
    <row r="1" spans="1:2">
      <c r="A1" s="1" t="s">
        <v>196</v>
      </c>
      <c r="B1" s="2" t="s">
        <v>197</v>
      </c>
    </row>
    <row r="2" spans="1:2">
      <c r="A2" s="3" t="s">
        <v>198</v>
      </c>
    </row>
    <row r="3" spans="1:2">
      <c r="A3" s="4" t="s">
        <v>199</v>
      </c>
      <c r="B3" s="5" t="n">
        <v>658861</v>
      </c>
    </row>
    <row r="4" spans="1:2">
      <c r="A4" s="4" t="s">
        <v>200</v>
      </c>
      <c r="B4" s="7" t="n">
        <v>2500000</v>
      </c>
    </row>
    <row r="5" spans="1:2">
      <c r="A5" s="4" t="s">
        <v>201</v>
      </c>
      <c r="B5" s="5" t="n">
        <v>312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02</v>
      </c>
      <c r="B1" s="2" t="s">
        <v>73</v>
      </c>
      <c r="D1" s="2" t="s">
        <v>1</v>
      </c>
    </row>
    <row r="2" spans="1:6">
      <c r="B2" s="2" t="s">
        <v>2</v>
      </c>
      <c r="C2" s="2" t="s">
        <v>74</v>
      </c>
      <c r="D2" s="2" t="s">
        <v>2</v>
      </c>
      <c r="E2" s="2" t="s">
        <v>74</v>
      </c>
      <c r="F2" s="2" t="s">
        <v>28</v>
      </c>
    </row>
    <row r="3" spans="1:6">
      <c r="A3" s="3" t="s">
        <v>135</v>
      </c>
    </row>
    <row r="4" spans="1:6">
      <c r="A4" s="4" t="s">
        <v>203</v>
      </c>
      <c r="B4" s="7" t="n">
        <v>740488</v>
      </c>
      <c r="D4" s="7" t="n">
        <v>740488</v>
      </c>
      <c r="F4" s="7" t="n">
        <v>808955</v>
      </c>
    </row>
    <row r="5" spans="1:6">
      <c r="A5" s="4" t="s">
        <v>204</v>
      </c>
      <c r="D5" s="5" t="n">
        <v>175000</v>
      </c>
    </row>
    <row r="6" spans="1:6">
      <c r="A6" s="4" t="s">
        <v>205</v>
      </c>
      <c r="B6" s="7" t="n">
        <v>560980</v>
      </c>
      <c r="C6" s="7" t="n">
        <v>817778</v>
      </c>
      <c r="D6" s="7" t="n">
        <v>1818126</v>
      </c>
      <c r="E6" s="7" t="n">
        <v>152822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06</v>
      </c>
      <c r="B1" s="2" t="s">
        <v>2</v>
      </c>
      <c r="C1" s="2" t="s">
        <v>28</v>
      </c>
    </row>
    <row r="2" spans="1:3">
      <c r="A2" s="3" t="s">
        <v>135</v>
      </c>
    </row>
    <row r="3" spans="1:3">
      <c r="A3" s="4" t="s">
        <v>207</v>
      </c>
      <c r="B3" s="7" t="n">
        <v>236549</v>
      </c>
      <c r="C3" s="7" t="n">
        <v>295218</v>
      </c>
    </row>
    <row r="4" spans="1:3">
      <c r="A4" s="4" t="s">
        <v>208</v>
      </c>
      <c r="B4" s="7" t="n">
        <v>25000</v>
      </c>
      <c r="C4" s="7" t="n">
        <v>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8</v>
      </c>
    </row>
    <row r="2" spans="1:3">
      <c r="A2" s="3" t="s">
        <v>29</v>
      </c>
    </row>
    <row r="3" spans="1:3">
      <c r="A3" s="4" t="s">
        <v>62</v>
      </c>
      <c r="B3" s="7" t="n">
        <v>180000</v>
      </c>
      <c r="C3" s="7" t="n">
        <v>55000</v>
      </c>
    </row>
    <row r="4" spans="1:3">
      <c r="A4" s="3" t="s">
        <v>63</v>
      </c>
    </row>
    <row r="5" spans="1:3">
      <c r="A5" s="4" t="s">
        <v>64</v>
      </c>
      <c r="B5" s="8" t="n">
        <v>0.001</v>
      </c>
      <c r="C5" s="8" t="n">
        <v>0.001</v>
      </c>
    </row>
    <row r="6" spans="1:3">
      <c r="A6" s="4" t="s">
        <v>65</v>
      </c>
      <c r="B6" s="5" t="n">
        <v>5000000</v>
      </c>
      <c r="C6" s="5" t="n">
        <v>5000000</v>
      </c>
    </row>
    <row r="7" spans="1:3">
      <c r="A7" s="4" t="s">
        <v>66</v>
      </c>
      <c r="B7" s="5" t="n">
        <v>0</v>
      </c>
      <c r="C7" s="5" t="n">
        <v>0</v>
      </c>
    </row>
    <row r="8" spans="1:3">
      <c r="A8" s="4" t="s">
        <v>67</v>
      </c>
      <c r="B8" s="5" t="n">
        <v>0</v>
      </c>
      <c r="C8" s="5" t="n">
        <v>0</v>
      </c>
    </row>
    <row r="9" spans="1:3">
      <c r="A9" s="4" t="s">
        <v>68</v>
      </c>
      <c r="B9" s="8" t="n">
        <v>0.001</v>
      </c>
      <c r="C9" s="8" t="n">
        <v>0.001</v>
      </c>
    </row>
    <row r="10" spans="1:3">
      <c r="A10" s="4" t="s">
        <v>69</v>
      </c>
      <c r="B10" s="5" t="n">
        <v>100000000</v>
      </c>
      <c r="C10" s="5" t="n">
        <v>100000000</v>
      </c>
    </row>
    <row r="11" spans="1:3">
      <c r="A11" s="4" t="s">
        <v>70</v>
      </c>
      <c r="B11" s="5" t="n">
        <v>3798581</v>
      </c>
      <c r="C11" s="5" t="n">
        <v>2356152</v>
      </c>
    </row>
    <row r="12" spans="1:3">
      <c r="A12" s="4" t="s">
        <v>71</v>
      </c>
      <c r="B12" s="5" t="n">
        <v>3798581</v>
      </c>
      <c r="C12" s="5" t="n">
        <v>2356152</v>
      </c>
    </row>
    <row r="13" spans="1:3">
      <c r="A13" s="4" t="s">
        <v>57</v>
      </c>
    </row>
    <row r="14" spans="1:3">
      <c r="A14" s="3" t="s">
        <v>63</v>
      </c>
    </row>
    <row r="15" spans="1:3">
      <c r="A15" s="4" t="s">
        <v>64</v>
      </c>
      <c r="B15" s="8" t="n">
        <v>0.001</v>
      </c>
      <c r="C15" s="8" t="n">
        <v>0.001</v>
      </c>
    </row>
    <row r="16" spans="1:3">
      <c r="A16" s="4" t="s">
        <v>65</v>
      </c>
      <c r="B16" s="5" t="n">
        <v>23334</v>
      </c>
      <c r="C16" s="5" t="n">
        <v>23334</v>
      </c>
    </row>
    <row r="17" spans="1:3">
      <c r="A17" s="4" t="s">
        <v>66</v>
      </c>
      <c r="B17" s="5" t="n">
        <v>23334</v>
      </c>
      <c r="C17" s="5" t="n">
        <v>23334</v>
      </c>
    </row>
    <row r="18" spans="1:3">
      <c r="A18" s="4" t="s">
        <v>67</v>
      </c>
      <c r="B18" s="5" t="n">
        <v>23334</v>
      </c>
      <c r="C18" s="5" t="n">
        <v>23334</v>
      </c>
    </row>
    <row r="19" spans="1:3">
      <c r="A19" s="4" t="s">
        <v>58</v>
      </c>
    </row>
    <row r="20" spans="1:3">
      <c r="A20" s="3" t="s">
        <v>63</v>
      </c>
    </row>
    <row r="21" spans="1:3">
      <c r="A21" s="4" t="s">
        <v>64</v>
      </c>
      <c r="B21" s="8" t="n">
        <v>0.001</v>
      </c>
      <c r="C21" s="8" t="n">
        <v>0.001</v>
      </c>
    </row>
    <row r="22" spans="1:3">
      <c r="A22" s="4" t="s">
        <v>65</v>
      </c>
      <c r="B22" s="5" t="n">
        <v>1785715</v>
      </c>
      <c r="C22" s="5" t="n">
        <v>1785715</v>
      </c>
    </row>
    <row r="23" spans="1:3">
      <c r="A23" s="4" t="s">
        <v>66</v>
      </c>
      <c r="B23" s="5" t="n">
        <v>1785715</v>
      </c>
      <c r="C23" s="5" t="n">
        <v>1785715</v>
      </c>
    </row>
    <row r="24" spans="1:3">
      <c r="A24" s="4" t="s">
        <v>67</v>
      </c>
      <c r="B24" s="5" t="n">
        <v>1785715</v>
      </c>
      <c r="C24" s="5" t="n">
        <v>1785715</v>
      </c>
    </row>
    <row r="25" spans="1:3">
      <c r="A25" s="4" t="s">
        <v>59</v>
      </c>
    </row>
    <row r="26" spans="1:3">
      <c r="A26" s="3" t="s">
        <v>63</v>
      </c>
    </row>
    <row r="27" spans="1:3">
      <c r="A27" s="4" t="s">
        <v>64</v>
      </c>
      <c r="B27" s="8" t="n">
        <v>0.001</v>
      </c>
      <c r="C27" s="8" t="n">
        <v>0.001</v>
      </c>
    </row>
    <row r="28" spans="1:3">
      <c r="A28" s="4" t="s">
        <v>65</v>
      </c>
      <c r="B28" s="5" t="n">
        <v>3906250</v>
      </c>
      <c r="C28" s="5" t="n">
        <v>3906250</v>
      </c>
    </row>
    <row r="29" spans="1:3">
      <c r="A29" s="4" t="s">
        <v>66</v>
      </c>
      <c r="B29" s="5" t="n">
        <v>658861</v>
      </c>
      <c r="C29" s="5" t="n">
        <v>0</v>
      </c>
    </row>
    <row r="30" spans="1:3">
      <c r="A30" s="4" t="s">
        <v>67</v>
      </c>
      <c r="B30" s="5" t="n">
        <v>658861</v>
      </c>
      <c r="C3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209</v>
      </c>
      <c r="B1" s="2" t="s">
        <v>210</v>
      </c>
    </row>
    <row r="2" spans="1:2">
      <c r="A2" s="3" t="s">
        <v>211</v>
      </c>
    </row>
    <row r="3" spans="1:2">
      <c r="A3" s="4" t="s">
        <v>212</v>
      </c>
      <c r="B3" s="7" t="n">
        <v>2906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13</v>
      </c>
      <c r="B1" s="2" t="s">
        <v>1</v>
      </c>
    </row>
    <row r="2" spans="1:4">
      <c r="B2" s="2" t="s">
        <v>2</v>
      </c>
      <c r="C2" s="2" t="s">
        <v>74</v>
      </c>
      <c r="D2" s="2" t="s">
        <v>28</v>
      </c>
    </row>
    <row r="3" spans="1:4">
      <c r="A3" s="3" t="s">
        <v>135</v>
      </c>
    </row>
    <row r="4" spans="1:4">
      <c r="A4" s="4" t="s">
        <v>214</v>
      </c>
      <c r="B4" s="7" t="n">
        <v>268016</v>
      </c>
      <c r="D4" s="7" t="n">
        <v>285415</v>
      </c>
    </row>
    <row r="5" spans="1:4">
      <c r="A5" s="4" t="s">
        <v>215</v>
      </c>
      <c r="B5" s="5" t="n">
        <v>805251</v>
      </c>
      <c r="D5" s="7" t="n">
        <v>796481</v>
      </c>
    </row>
    <row r="6" spans="1:4">
      <c r="A6" s="4" t="s">
        <v>216</v>
      </c>
      <c r="B6" s="7" t="n">
        <v>17399</v>
      </c>
      <c r="C6" s="7" t="n">
        <v>362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17</v>
      </c>
      <c r="B1" s="2" t="s">
        <v>1</v>
      </c>
    </row>
    <row r="2" spans="1:3">
      <c r="B2" s="2" t="s">
        <v>2</v>
      </c>
      <c r="C2" s="2" t="s">
        <v>74</v>
      </c>
    </row>
    <row r="3" spans="1:3">
      <c r="A3" s="3" t="s">
        <v>135</v>
      </c>
    </row>
    <row r="4" spans="1:3">
      <c r="A4" s="4" t="s">
        <v>218</v>
      </c>
      <c r="B4" s="7" t="n">
        <v>24012</v>
      </c>
      <c r="C4" s="7" t="n">
        <v>356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219</v>
      </c>
      <c r="B1" s="2" t="s">
        <v>1</v>
      </c>
    </row>
    <row r="2" spans="1:2">
      <c r="B2" s="2" t="s">
        <v>210</v>
      </c>
    </row>
    <row r="3" spans="1:2">
      <c r="A3" s="3" t="s">
        <v>220</v>
      </c>
    </row>
    <row r="4" spans="1:2">
      <c r="A4" s="4" t="s">
        <v>106</v>
      </c>
      <c r="B4" s="7" t="n">
        <v>9836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21</v>
      </c>
      <c r="B1" s="2" t="s">
        <v>2</v>
      </c>
      <c r="C1" s="2" t="s">
        <v>28</v>
      </c>
    </row>
    <row r="2" spans="1:3">
      <c r="A2" s="4" t="s">
        <v>222</v>
      </c>
    </row>
    <row r="3" spans="1:3">
      <c r="A3" s="3" t="s">
        <v>223</v>
      </c>
    </row>
    <row r="4" spans="1:3">
      <c r="A4" s="4" t="s">
        <v>155</v>
      </c>
      <c r="B4" s="7" t="n">
        <v>0</v>
      </c>
      <c r="C4" s="7" t="n">
        <v>0</v>
      </c>
    </row>
    <row r="5" spans="1:3">
      <c r="A5" s="4" t="s">
        <v>224</v>
      </c>
      <c r="B5" s="5" t="n">
        <v>0</v>
      </c>
      <c r="C5" s="5" t="n">
        <v>0</v>
      </c>
    </row>
    <row r="6" spans="1:3">
      <c r="A6" s="4" t="s">
        <v>225</v>
      </c>
    </row>
    <row r="7" spans="1:3">
      <c r="A7" s="3" t="s">
        <v>223</v>
      </c>
    </row>
    <row r="8" spans="1:3">
      <c r="A8" s="4" t="s">
        <v>155</v>
      </c>
      <c r="B8" s="5" t="n">
        <v>367837</v>
      </c>
      <c r="C8" s="5" t="n">
        <v>145282</v>
      </c>
    </row>
    <row r="9" spans="1:3">
      <c r="A9" s="4" t="s">
        <v>224</v>
      </c>
      <c r="B9" s="5" t="n">
        <v>367837</v>
      </c>
      <c r="C9" s="5" t="n">
        <v>145282</v>
      </c>
    </row>
    <row r="10" spans="1:3">
      <c r="A10" s="4" t="s">
        <v>226</v>
      </c>
    </row>
    <row r="11" spans="1:3">
      <c r="A11" s="3" t="s">
        <v>223</v>
      </c>
    </row>
    <row r="12" spans="1:3">
      <c r="A12" s="4" t="s">
        <v>155</v>
      </c>
      <c r="B12" s="5" t="n">
        <v>0</v>
      </c>
      <c r="C12" s="5" t="n">
        <v>0</v>
      </c>
    </row>
    <row r="13" spans="1:3">
      <c r="A13" s="4" t="s">
        <v>224</v>
      </c>
      <c r="B13" s="5" t="n">
        <v>0</v>
      </c>
      <c r="C13" s="5" t="n">
        <v>0</v>
      </c>
    </row>
    <row r="14" spans="1:3">
      <c r="A14" s="4" t="s">
        <v>227</v>
      </c>
    </row>
    <row r="15" spans="1:3">
      <c r="A15" s="3" t="s">
        <v>223</v>
      </c>
    </row>
    <row r="16" spans="1:3">
      <c r="A16" s="4" t="s">
        <v>155</v>
      </c>
      <c r="B16" s="5" t="n">
        <v>367837</v>
      </c>
      <c r="C16" s="5" t="n">
        <v>145282</v>
      </c>
    </row>
    <row r="17" spans="1:3">
      <c r="A17" s="4" t="s">
        <v>224</v>
      </c>
      <c r="B17" s="7" t="n">
        <v>367837</v>
      </c>
      <c r="C17" s="7" t="n">
        <v>1452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228</v>
      </c>
      <c r="B1" s="2" t="s">
        <v>1</v>
      </c>
      <c r="C1" s="2" t="s">
        <v>192</v>
      </c>
    </row>
    <row r="2" spans="1:5">
      <c r="B2" s="2" t="s">
        <v>2</v>
      </c>
      <c r="C2" s="2" t="s">
        <v>28</v>
      </c>
      <c r="D2" s="2" t="s">
        <v>193</v>
      </c>
      <c r="E2" s="2" t="s">
        <v>229</v>
      </c>
    </row>
    <row r="3" spans="1:5">
      <c r="A3" s="4" t="s">
        <v>230</v>
      </c>
    </row>
    <row r="4" spans="1:5">
      <c r="A4" s="4" t="s">
        <v>231</v>
      </c>
      <c r="B4" s="7" t="n">
        <v>7370</v>
      </c>
      <c r="C4" s="7" t="n">
        <v>2085536</v>
      </c>
      <c r="D4" s="7" t="n">
        <v>104716</v>
      </c>
      <c r="E4" s="7" t="n">
        <v>2092000</v>
      </c>
    </row>
    <row r="5" spans="1:5">
      <c r="A5" s="4" t="s">
        <v>232</v>
      </c>
    </row>
    <row r="6" spans="1:5">
      <c r="A6" s="4" t="s">
        <v>233</v>
      </c>
      <c r="B6" s="5" t="n">
        <v>2138</v>
      </c>
    </row>
    <row r="7" spans="1:5">
      <c r="A7" s="4" t="s">
        <v>85</v>
      </c>
      <c r="C7" s="5" t="n">
        <v>286260</v>
      </c>
      <c r="D7" s="7" t="n">
        <v>14574</v>
      </c>
    </row>
    <row r="8" spans="1:5">
      <c r="A8" s="4" t="s">
        <v>234</v>
      </c>
    </row>
    <row r="9" spans="1:5">
      <c r="A9" s="4" t="s">
        <v>231</v>
      </c>
      <c r="B9" s="5" t="n">
        <v>116678</v>
      </c>
    </row>
    <row r="10" spans="1:5">
      <c r="A10" s="4" t="s">
        <v>233</v>
      </c>
      <c r="B10" s="5" t="n">
        <v>30338</v>
      </c>
    </row>
    <row r="11" spans="1:5">
      <c r="A11" s="4" t="s">
        <v>235</v>
      </c>
      <c r="B11" s="5" t="n">
        <v>1450</v>
      </c>
      <c r="C11" s="7" t="n">
        <v>132724</v>
      </c>
    </row>
    <row r="12" spans="1:5">
      <c r="A12" s="4" t="s">
        <v>236</v>
      </c>
    </row>
    <row r="13" spans="1:5">
      <c r="A13" s="4" t="s">
        <v>235</v>
      </c>
      <c r="B13" s="7" t="n">
        <v>769643</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37</v>
      </c>
      <c r="B1" s="2" t="s">
        <v>1</v>
      </c>
    </row>
    <row r="2" spans="1:3">
      <c r="B2" s="2" t="s">
        <v>2</v>
      </c>
      <c r="C2" s="2" t="s">
        <v>28</v>
      </c>
    </row>
    <row r="3" spans="1:3">
      <c r="A3" s="4" t="s">
        <v>238</v>
      </c>
      <c r="C3" s="7" t="n">
        <v>175000</v>
      </c>
    </row>
    <row r="4" spans="1:3">
      <c r="A4" s="4" t="s">
        <v>239</v>
      </c>
    </row>
    <row r="5" spans="1:3">
      <c r="A5" s="4" t="s">
        <v>240</v>
      </c>
      <c r="B5" s="7" t="n">
        <v>14687</v>
      </c>
    </row>
    <row r="6" spans="1:3">
      <c r="A6" s="4" t="s">
        <v>84</v>
      </c>
      <c r="B6" s="5" t="n">
        <v>122344</v>
      </c>
    </row>
    <row r="7" spans="1:3">
      <c r="A7" s="4" t="s">
        <v>238</v>
      </c>
      <c r="B7" s="7" t="n">
        <v>8750</v>
      </c>
    </row>
    <row r="8" spans="1:3">
      <c r="A8" s="4" t="s">
        <v>241</v>
      </c>
      <c r="B8"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3</v>
      </c>
      <c r="B1" s="2" t="s">
        <v>2</v>
      </c>
      <c r="C1" s="2" t="s">
        <v>28</v>
      </c>
    </row>
    <row r="2" spans="1:3">
      <c r="A2" s="3" t="s">
        <v>244</v>
      </c>
    </row>
    <row r="3" spans="1:3">
      <c r="A3" s="4" t="s">
        <v>245</v>
      </c>
      <c r="B3" s="7" t="n">
        <v>365558</v>
      </c>
      <c r="C3" s="7" t="n">
        <v>370404</v>
      </c>
    </row>
    <row r="4" spans="1:3">
      <c r="A4" s="4" t="s">
        <v>246</v>
      </c>
      <c r="B4" s="5" t="n">
        <v>199935</v>
      </c>
      <c r="C4" s="5" t="n">
        <v>199935</v>
      </c>
    </row>
    <row r="5" spans="1:3">
      <c r="A5" s="4" t="s">
        <v>247</v>
      </c>
      <c r="B5" s="5" t="n">
        <v>600000</v>
      </c>
      <c r="C5" s="5" t="n">
        <v>600000</v>
      </c>
    </row>
    <row r="6" spans="1:3">
      <c r="A6" s="4" t="s">
        <v>248</v>
      </c>
      <c r="B6" s="5" t="n">
        <v>1165493</v>
      </c>
      <c r="C6" s="5" t="n">
        <v>1170339</v>
      </c>
    </row>
    <row r="7" spans="1:3">
      <c r="A7" s="4" t="s">
        <v>249</v>
      </c>
      <c r="B7" s="5" t="n">
        <v>-1165493</v>
      </c>
      <c r="C7" s="5" t="n">
        <v>-1170339</v>
      </c>
    </row>
    <row r="8" spans="1:3">
      <c r="A8" s="4" t="s">
        <v>250</v>
      </c>
      <c r="B8" s="7" t="n">
        <v>0</v>
      </c>
      <c r="C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10</v>
      </c>
    </row>
    <row r="3" spans="1:2">
      <c r="A3" s="3" t="s">
        <v>252</v>
      </c>
    </row>
    <row r="4" spans="1:2">
      <c r="A4" s="4" t="s">
        <v>108</v>
      </c>
      <c r="B4" s="7" t="n">
        <v>290608</v>
      </c>
    </row>
    <row r="5" spans="1:2">
      <c r="A5" s="4" t="s">
        <v>253</v>
      </c>
      <c r="B5" s="4" t="s">
        <v>254</v>
      </c>
    </row>
    <row r="6" spans="1:2">
      <c r="A6" s="4" t="s">
        <v>255</v>
      </c>
      <c r="B6" s="7" t="n">
        <v>199935</v>
      </c>
    </row>
    <row r="7" spans="1:2">
      <c r="A7" s="4" t="s">
        <v>256</v>
      </c>
      <c r="B7" s="4" t="s">
        <v>257</v>
      </c>
    </row>
    <row r="8" spans="1:2">
      <c r="A8" s="4" t="s">
        <v>258</v>
      </c>
      <c r="B8" s="4" t="s">
        <v>259</v>
      </c>
    </row>
    <row r="9" spans="1:2">
      <c r="A9" s="4" t="s">
        <v>260</v>
      </c>
      <c r="B9" s="7" t="n">
        <v>1499832</v>
      </c>
    </row>
    <row r="10" spans="1:2">
      <c r="A10" s="4" t="s">
        <v>240</v>
      </c>
      <c r="B10" s="7" t="n">
        <v>492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30"/>
  </cols>
  <sheetData>
    <row r="1" spans="1:2">
      <c r="A1" s="1" t="s">
        <v>261</v>
      </c>
      <c r="B1" s="2" t="s">
        <v>1</v>
      </c>
    </row>
    <row r="2" spans="1:2">
      <c r="B2" s="2" t="s">
        <v>262</v>
      </c>
    </row>
    <row r="3" spans="1:2">
      <c r="A3" s="3" t="s">
        <v>263</v>
      </c>
    </row>
    <row r="4" spans="1:2">
      <c r="A4" s="4" t="s">
        <v>264</v>
      </c>
      <c r="B4" s="5" t="n">
        <v>3453171</v>
      </c>
    </row>
    <row r="5" spans="1:2">
      <c r="A5" s="4" t="s">
        <v>265</v>
      </c>
      <c r="B5" s="5" t="n">
        <v>1698263</v>
      </c>
    </row>
    <row r="6" spans="1:2">
      <c r="A6" s="4" t="s">
        <v>266</v>
      </c>
      <c r="B6" s="5" t="n">
        <v>0</v>
      </c>
    </row>
    <row r="7" spans="1:2">
      <c r="A7" s="4" t="s">
        <v>267</v>
      </c>
      <c r="B7" s="5" t="n">
        <v>0</v>
      </c>
    </row>
    <row r="8" spans="1:2">
      <c r="A8" s="4" t="s">
        <v>268</v>
      </c>
      <c r="B8" s="5" t="n">
        <v>0</v>
      </c>
    </row>
    <row r="9" spans="1:2">
      <c r="A9" s="4" t="s">
        <v>269</v>
      </c>
      <c r="B9" s="5" t="n">
        <v>5151434</v>
      </c>
    </row>
    <row r="10" spans="1:2">
      <c r="A10" s="4" t="s">
        <v>270</v>
      </c>
      <c r="B10" s="5" t="n">
        <v>5151434</v>
      </c>
    </row>
    <row r="11" spans="1:2">
      <c r="A11" s="3" t="s">
        <v>271</v>
      </c>
    </row>
    <row r="12" spans="1:2">
      <c r="A12" s="4" t="s">
        <v>272</v>
      </c>
      <c r="B12" s="9" t="n">
        <v>0.84</v>
      </c>
    </row>
    <row r="13" spans="1:2">
      <c r="A13" s="4" t="s">
        <v>273</v>
      </c>
      <c r="B13" s="10" t="n">
        <v>0.9399999999999999</v>
      </c>
    </row>
    <row r="14" spans="1:2">
      <c r="A14" s="4" t="s">
        <v>274</v>
      </c>
      <c r="B14" s="5" t="n">
        <v>0</v>
      </c>
    </row>
    <row r="15" spans="1:2">
      <c r="A15" s="4" t="s">
        <v>275</v>
      </c>
      <c r="B15" s="5" t="n">
        <v>0</v>
      </c>
    </row>
    <row r="16" spans="1:2">
      <c r="A16" s="4" t="s">
        <v>276</v>
      </c>
      <c r="B16" s="10" t="n">
        <v>0.88</v>
      </c>
    </row>
    <row r="17" spans="1:2">
      <c r="A17" s="4" t="s">
        <v>277</v>
      </c>
      <c r="B17"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497019</v>
      </c>
      <c r="C4" s="7" t="n">
        <v>1467462</v>
      </c>
      <c r="D4" s="7" t="n">
        <v>2645819</v>
      </c>
      <c r="E4" s="7" t="n">
        <v>3278310</v>
      </c>
    </row>
    <row r="5" spans="1:5">
      <c r="A5" s="4" t="s">
        <v>77</v>
      </c>
      <c r="B5" s="5" t="n">
        <v>1192474</v>
      </c>
      <c r="C5" s="5" t="n">
        <v>1252275</v>
      </c>
      <c r="D5" s="5" t="n">
        <v>2150916</v>
      </c>
      <c r="E5" s="5" t="n">
        <v>2750154</v>
      </c>
    </row>
    <row r="6" spans="1:5">
      <c r="A6" s="4" t="s">
        <v>78</v>
      </c>
      <c r="B6" s="5" t="n">
        <v>304545</v>
      </c>
      <c r="C6" s="5" t="n">
        <v>215187</v>
      </c>
      <c r="D6" s="5" t="n">
        <v>494903</v>
      </c>
      <c r="E6" s="5" t="n">
        <v>528156</v>
      </c>
    </row>
    <row r="7" spans="1:5">
      <c r="A7" s="4" t="s">
        <v>79</v>
      </c>
      <c r="B7" s="5" t="n">
        <v>6875</v>
      </c>
      <c r="C7" s="5" t="n">
        <v>81765</v>
      </c>
      <c r="D7" s="5" t="n">
        <v>47483</v>
      </c>
      <c r="E7" s="5" t="n">
        <v>196530</v>
      </c>
    </row>
    <row r="8" spans="1:5">
      <c r="A8" s="4" t="s">
        <v>80</v>
      </c>
      <c r="B8" s="5" t="n">
        <v>560980</v>
      </c>
      <c r="C8" s="5" t="n">
        <v>817778</v>
      </c>
      <c r="D8" s="5" t="n">
        <v>1818126</v>
      </c>
      <c r="E8" s="5" t="n">
        <v>1528225</v>
      </c>
    </row>
    <row r="9" spans="1:5">
      <c r="A9" s="4" t="s">
        <v>81</v>
      </c>
      <c r="B9" s="5" t="n">
        <v>0</v>
      </c>
      <c r="C9" s="5" t="n">
        <v>0</v>
      </c>
      <c r="D9" s="5" t="n">
        <v>983645</v>
      </c>
      <c r="E9" s="5" t="n">
        <v>0</v>
      </c>
    </row>
    <row r="10" spans="1:5">
      <c r="A10" s="4" t="s">
        <v>82</v>
      </c>
      <c r="B10" s="5" t="n">
        <v>-263310</v>
      </c>
      <c r="C10" s="5" t="n">
        <v>-684356</v>
      </c>
      <c r="D10" s="5" t="n">
        <v>-2354351</v>
      </c>
      <c r="E10" s="5" t="n">
        <v>-1196599</v>
      </c>
    </row>
    <row r="11" spans="1:5">
      <c r="A11" s="3" t="s">
        <v>83</v>
      </c>
    </row>
    <row r="12" spans="1:5">
      <c r="A12" s="4" t="s">
        <v>84</v>
      </c>
      <c r="B12" s="5" t="n">
        <v>-16058</v>
      </c>
      <c r="C12" s="5" t="n">
        <v>-87737</v>
      </c>
      <c r="D12" s="5" t="n">
        <v>-68330</v>
      </c>
      <c r="E12" s="5" t="n">
        <v>-121019</v>
      </c>
    </row>
    <row r="13" spans="1:5">
      <c r="A13" s="4" t="s">
        <v>85</v>
      </c>
      <c r="B13" s="5" t="n">
        <v>39533</v>
      </c>
      <c r="C13" s="5" t="n">
        <v>945</v>
      </c>
      <c r="D13" s="5" t="n">
        <v>43140</v>
      </c>
      <c r="E13" s="5" t="n">
        <v>18448</v>
      </c>
    </row>
    <row r="14" spans="1:5">
      <c r="A14" s="4" t="s">
        <v>86</v>
      </c>
      <c r="B14" s="5" t="n">
        <v>-805123</v>
      </c>
      <c r="C14" s="5" t="n">
        <v>476454</v>
      </c>
      <c r="D14" s="5" t="n">
        <v>-1222555</v>
      </c>
      <c r="E14" s="5" t="n">
        <v>381023</v>
      </c>
    </row>
    <row r="15" spans="1:5">
      <c r="A15" s="4" t="s">
        <v>87</v>
      </c>
      <c r="B15" s="5" t="n">
        <v>-781648</v>
      </c>
      <c r="C15" s="5" t="n">
        <v>389662</v>
      </c>
      <c r="D15" s="5" t="n">
        <v>-1247745</v>
      </c>
      <c r="E15" s="5" t="n">
        <v>278452</v>
      </c>
    </row>
    <row r="16" spans="1:5">
      <c r="A16" s="4" t="s">
        <v>88</v>
      </c>
      <c r="B16" s="5" t="n">
        <v>-1044958</v>
      </c>
      <c r="C16" s="5" t="n">
        <v>-294694</v>
      </c>
      <c r="D16" s="5" t="n">
        <v>-3602096</v>
      </c>
      <c r="E16" s="5" t="n">
        <v>-918147</v>
      </c>
    </row>
    <row r="17" spans="1:5">
      <c r="A17" s="4" t="s">
        <v>89</v>
      </c>
      <c r="B17" s="5" t="n">
        <v>0</v>
      </c>
      <c r="C17" s="5" t="n">
        <v>0</v>
      </c>
      <c r="D17" s="5" t="n">
        <v>0</v>
      </c>
      <c r="E17" s="5" t="n">
        <v>-3089</v>
      </c>
    </row>
    <row r="18" spans="1:5">
      <c r="A18" s="4" t="s">
        <v>90</v>
      </c>
      <c r="B18" s="7" t="n">
        <v>-1044958</v>
      </c>
      <c r="C18" s="7" t="n">
        <v>-294694</v>
      </c>
      <c r="D18" s="7" t="n">
        <v>-3602096</v>
      </c>
      <c r="E18" s="7" t="n">
        <v>-915058</v>
      </c>
    </row>
    <row r="19" spans="1:5">
      <c r="A19" s="3" t="s">
        <v>91</v>
      </c>
    </row>
    <row r="20" spans="1:5">
      <c r="A20" s="4" t="s">
        <v>92</v>
      </c>
      <c r="B20" s="9" t="n">
        <v>-0.28</v>
      </c>
      <c r="C20" s="9" t="n">
        <v>-0.24</v>
      </c>
      <c r="D20" s="9" t="n">
        <v>-1.04</v>
      </c>
      <c r="E20" s="9" t="n">
        <v>-0.8100000000000001</v>
      </c>
    </row>
    <row r="21" spans="1:5">
      <c r="A21" s="4" t="s">
        <v>93</v>
      </c>
      <c r="B21" s="5" t="n">
        <v>3713078</v>
      </c>
      <c r="C21" s="5" t="n">
        <v>1210141</v>
      </c>
      <c r="D21" s="5" t="n">
        <v>3479895</v>
      </c>
      <c r="E21" s="5" t="n">
        <v>11248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5"/>
    <col customWidth="1" max="2" min="2" width="30"/>
  </cols>
  <sheetData>
    <row r="1" spans="1:2">
      <c r="A1" s="1" t="s">
        <v>278</v>
      </c>
      <c r="B1" s="2" t="s">
        <v>1</v>
      </c>
    </row>
    <row r="2" spans="1:2">
      <c r="B2" s="2" t="s">
        <v>262</v>
      </c>
    </row>
    <row r="3" spans="1:2">
      <c r="A3" s="4" t="s">
        <v>279</v>
      </c>
      <c r="B3" s="5" t="n">
        <v>5151434</v>
      </c>
    </row>
    <row r="4" spans="1:2">
      <c r="A4" s="4" t="s">
        <v>280</v>
      </c>
      <c r="B4" s="4" t="s">
        <v>281</v>
      </c>
    </row>
    <row r="5" spans="1:2">
      <c r="A5" s="4" t="s">
        <v>282</v>
      </c>
      <c r="B5" s="9" t="n">
        <v>0.88</v>
      </c>
    </row>
    <row r="6" spans="1:2">
      <c r="A6" s="4" t="s">
        <v>283</v>
      </c>
      <c r="B6" s="5" t="n">
        <v>5151434</v>
      </c>
    </row>
    <row r="7" spans="1:2">
      <c r="A7" s="10" t="n">
        <v>0.7</v>
      </c>
    </row>
    <row r="8" spans="1:2">
      <c r="A8" s="4" t="s">
        <v>279</v>
      </c>
      <c r="B8" s="5" t="n">
        <v>3501336</v>
      </c>
    </row>
    <row r="9" spans="1:2">
      <c r="A9" s="4" t="s">
        <v>280</v>
      </c>
      <c r="B9" s="4" t="s">
        <v>284</v>
      </c>
    </row>
    <row r="10" spans="1:2">
      <c r="A10" s="4" t="s">
        <v>282</v>
      </c>
      <c r="B10" s="9" t="n">
        <v>0.7</v>
      </c>
    </row>
    <row r="11" spans="1:2">
      <c r="A11" s="4" t="s">
        <v>283</v>
      </c>
      <c r="B11" s="5" t="n">
        <v>3501336</v>
      </c>
    </row>
    <row r="12" spans="1:2">
      <c r="A12" s="5" t="n">
        <v>1</v>
      </c>
    </row>
    <row r="13" spans="1:2">
      <c r="A13" s="4" t="s">
        <v>279</v>
      </c>
      <c r="B13" s="5" t="n">
        <v>1635762</v>
      </c>
    </row>
    <row r="14" spans="1:2">
      <c r="A14" s="4" t="s">
        <v>280</v>
      </c>
      <c r="B14" s="4" t="s">
        <v>285</v>
      </c>
    </row>
    <row r="15" spans="1:2">
      <c r="A15" s="4" t="s">
        <v>282</v>
      </c>
      <c r="B15" s="7" t="n">
        <v>1</v>
      </c>
    </row>
    <row r="16" spans="1:2">
      <c r="A16" s="4" t="s">
        <v>283</v>
      </c>
      <c r="B16" s="5" t="n">
        <v>1635762</v>
      </c>
    </row>
    <row r="17" spans="1:2">
      <c r="A17" s="5" t="n">
        <v>30</v>
      </c>
    </row>
    <row r="18" spans="1:2">
      <c r="A18" s="4" t="s">
        <v>279</v>
      </c>
      <c r="B18" s="5" t="n">
        <v>14336</v>
      </c>
    </row>
    <row r="19" spans="1:2">
      <c r="A19" s="4" t="s">
        <v>280</v>
      </c>
      <c r="B19" s="4" t="s">
        <v>286</v>
      </c>
    </row>
    <row r="20" spans="1:2">
      <c r="A20" s="4" t="s">
        <v>282</v>
      </c>
      <c r="B20" s="7" t="n">
        <v>30</v>
      </c>
    </row>
    <row r="21" spans="1:2">
      <c r="A21" s="4" t="s">
        <v>283</v>
      </c>
      <c r="B21" s="5" t="n">
        <v>14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4"/>
    <col customWidth="1" max="2" min="2" width="15"/>
  </cols>
  <sheetData>
    <row r="1" spans="1:2">
      <c r="A1" s="1" t="s">
        <v>287</v>
      </c>
      <c r="B1" s="2" t="s">
        <v>1</v>
      </c>
    </row>
    <row r="2" spans="1:2">
      <c r="B2" s="2" t="s">
        <v>2</v>
      </c>
    </row>
    <row r="3" spans="1:2">
      <c r="A3" s="4" t="s">
        <v>288</v>
      </c>
      <c r="B3" s="4" t="s">
        <v>289</v>
      </c>
    </row>
    <row r="4" spans="1:2">
      <c r="A4" s="4" t="s">
        <v>290</v>
      </c>
      <c r="B4" s="4" t="s">
        <v>291</v>
      </c>
    </row>
    <row r="5" spans="1:2">
      <c r="A5" s="4" t="s">
        <v>292</v>
      </c>
    </row>
    <row r="6" spans="1:2">
      <c r="A6" s="4" t="s">
        <v>293</v>
      </c>
      <c r="B6" s="4" t="s">
        <v>294</v>
      </c>
    </row>
    <row r="7" spans="1:2">
      <c r="A7" s="4" t="s">
        <v>295</v>
      </c>
      <c r="B7" s="4" t="s">
        <v>296</v>
      </c>
    </row>
    <row r="8" spans="1:2">
      <c r="A8" s="4" t="s">
        <v>297</v>
      </c>
    </row>
    <row r="9" spans="1:2">
      <c r="A9" s="4" t="s">
        <v>293</v>
      </c>
      <c r="B9" s="4" t="s">
        <v>298</v>
      </c>
    </row>
    <row r="10" spans="1:2">
      <c r="A10" s="4" t="s">
        <v>295</v>
      </c>
      <c r="B10"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7"/>
  </cols>
  <sheetData>
    <row r="1" spans="1:2">
      <c r="A1" s="1" t="s">
        <v>300</v>
      </c>
      <c r="B1" s="2" t="s">
        <v>197</v>
      </c>
    </row>
    <row r="2" spans="1:2">
      <c r="A2" s="3" t="s">
        <v>135</v>
      </c>
    </row>
    <row r="3" spans="1:2">
      <c r="A3" s="4" t="s">
        <v>301</v>
      </c>
      <c r="B3" s="7" t="n">
        <v>0</v>
      </c>
    </row>
    <row r="4" spans="1:2">
      <c r="A4" s="4" t="s">
        <v>302</v>
      </c>
      <c r="B4" s="5" t="n">
        <v>451514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303</v>
      </c>
      <c r="B1" s="2" t="s">
        <v>1</v>
      </c>
      <c r="C1" s="2" t="s">
        <v>192</v>
      </c>
    </row>
    <row r="2" spans="1:4">
      <c r="B2" s="2" t="s">
        <v>2</v>
      </c>
      <c r="C2" s="2" t="s">
        <v>28</v>
      </c>
      <c r="D2" s="2" t="s">
        <v>193</v>
      </c>
    </row>
    <row r="3" spans="1:4">
      <c r="A3" s="3" t="s">
        <v>304</v>
      </c>
    </row>
    <row r="4" spans="1:4">
      <c r="A4" s="4" t="s">
        <v>264</v>
      </c>
      <c r="B4" s="5" t="n">
        <v>3453171</v>
      </c>
    </row>
    <row r="5" spans="1:4">
      <c r="A5" s="4" t="s">
        <v>305</v>
      </c>
      <c r="B5" s="5" t="n">
        <v>1698263</v>
      </c>
    </row>
    <row r="6" spans="1:4">
      <c r="A6" s="4" t="s">
        <v>306</v>
      </c>
      <c r="B6" s="5" t="n">
        <v>0</v>
      </c>
    </row>
    <row r="7" spans="1:4">
      <c r="A7" s="4" t="s">
        <v>307</v>
      </c>
      <c r="B7" s="5" t="n">
        <v>0</v>
      </c>
    </row>
    <row r="8" spans="1:4">
      <c r="A8" s="4" t="s">
        <v>269</v>
      </c>
      <c r="B8" s="5" t="n">
        <v>5151434</v>
      </c>
      <c r="C8" s="5" t="n">
        <v>3453171</v>
      </c>
    </row>
    <row r="9" spans="1:4">
      <c r="A9" s="3" t="s">
        <v>271</v>
      </c>
    </row>
    <row r="10" spans="1:4">
      <c r="A10" s="4" t="s">
        <v>264</v>
      </c>
      <c r="B10" s="9" t="n">
        <v>0.84</v>
      </c>
    </row>
    <row r="11" spans="1:4">
      <c r="A11" s="4" t="s">
        <v>305</v>
      </c>
      <c r="B11" s="10" t="n">
        <v>0.9399999999999999</v>
      </c>
    </row>
    <row r="12" spans="1:4">
      <c r="A12" s="4" t="s">
        <v>306</v>
      </c>
      <c r="B12" s="5" t="n">
        <v>0</v>
      </c>
    </row>
    <row r="13" spans="1:4">
      <c r="A13" s="4" t="s">
        <v>307</v>
      </c>
      <c r="B13" s="5" t="n">
        <v>0</v>
      </c>
    </row>
    <row r="14" spans="1:4">
      <c r="A14" s="4" t="s">
        <v>269</v>
      </c>
      <c r="B14" s="7" t="n">
        <v>0</v>
      </c>
      <c r="C14" s="9" t="n">
        <v>0.84</v>
      </c>
    </row>
    <row r="15" spans="1:4">
      <c r="A15" s="3" t="s">
        <v>308</v>
      </c>
    </row>
    <row r="16" spans="1:4">
      <c r="A16" s="4" t="s">
        <v>309</v>
      </c>
      <c r="B16" s="7" t="n">
        <v>0</v>
      </c>
    </row>
    <row r="17" spans="1:4">
      <c r="A17" s="4" t="s">
        <v>310</v>
      </c>
    </row>
    <row r="18" spans="1:4">
      <c r="A18" s="3" t="s">
        <v>304</v>
      </c>
    </row>
    <row r="19" spans="1:4">
      <c r="A19" s="4" t="s">
        <v>264</v>
      </c>
      <c r="B19" s="5" t="n">
        <v>50908</v>
      </c>
      <c r="C19" s="5" t="n">
        <v>57407</v>
      </c>
      <c r="D19" s="5" t="n">
        <v>87333</v>
      </c>
    </row>
    <row r="20" spans="1:4">
      <c r="A20" s="4" t="s">
        <v>305</v>
      </c>
      <c r="B20" s="5" t="n">
        <v>0</v>
      </c>
      <c r="C20" s="5" t="n">
        <v>0</v>
      </c>
      <c r="D20" s="5" t="n">
        <v>11335</v>
      </c>
    </row>
    <row r="21" spans="1:4">
      <c r="A21" s="4" t="s">
        <v>306</v>
      </c>
      <c r="B21" s="5" t="n">
        <v>0</v>
      </c>
      <c r="C21" s="5" t="n">
        <v>0</v>
      </c>
      <c r="D21" s="5" t="n">
        <v>0</v>
      </c>
    </row>
    <row r="22" spans="1:4">
      <c r="A22" s="4" t="s">
        <v>307</v>
      </c>
      <c r="B22" s="5" t="n">
        <v>0</v>
      </c>
      <c r="C22" s="5" t="n">
        <v>-6499</v>
      </c>
      <c r="D22" s="5" t="n">
        <v>-41261</v>
      </c>
    </row>
    <row r="23" spans="1:4">
      <c r="A23" s="4" t="s">
        <v>269</v>
      </c>
      <c r="B23" s="5" t="n">
        <v>50908</v>
      </c>
      <c r="C23" s="5" t="n">
        <v>50908</v>
      </c>
      <c r="D23" s="5" t="n">
        <v>57407</v>
      </c>
    </row>
    <row r="24" spans="1:4">
      <c r="A24" s="3" t="s">
        <v>271</v>
      </c>
    </row>
    <row r="25" spans="1:4">
      <c r="A25" s="4" t="s">
        <v>264</v>
      </c>
      <c r="B25" s="9" t="n">
        <v>18.04</v>
      </c>
      <c r="C25" s="9" t="n">
        <v>18.43</v>
      </c>
      <c r="D25" s="9" t="n">
        <v>18.8</v>
      </c>
    </row>
    <row r="26" spans="1:4">
      <c r="A26" s="4" t="s">
        <v>305</v>
      </c>
      <c r="B26" s="5" t="n">
        <v>0</v>
      </c>
      <c r="C26" s="5" t="n">
        <v>0</v>
      </c>
      <c r="D26" s="5" t="n">
        <v>15</v>
      </c>
    </row>
    <row r="27" spans="1:4">
      <c r="A27" s="4" t="s">
        <v>306</v>
      </c>
      <c r="B27" s="5" t="n">
        <v>0</v>
      </c>
      <c r="C27" s="5" t="n">
        <v>0</v>
      </c>
      <c r="D27" s="5" t="n">
        <v>0</v>
      </c>
    </row>
    <row r="28" spans="1:4">
      <c r="A28" s="4" t="s">
        <v>307</v>
      </c>
      <c r="B28" s="5" t="n">
        <v>0</v>
      </c>
      <c r="C28" s="10" t="n">
        <v>-21.4</v>
      </c>
      <c r="D28" s="10" t="n">
        <v>-18.29</v>
      </c>
    </row>
    <row r="29" spans="1:4">
      <c r="A29" s="4" t="s">
        <v>269</v>
      </c>
      <c r="B29" s="8" t="n">
        <v>18.045</v>
      </c>
      <c r="C29" s="9" t="n">
        <v>18.04</v>
      </c>
      <c r="D29" s="9" t="n">
        <v>18.43</v>
      </c>
    </row>
    <row r="30" spans="1:4">
      <c r="A30" s="3" t="s">
        <v>308</v>
      </c>
    </row>
    <row r="31" spans="1:4">
      <c r="A31" s="4" t="s">
        <v>311</v>
      </c>
      <c r="B31" s="7" t="n">
        <v>918627</v>
      </c>
      <c r="C31" s="7" t="n">
        <v>1057725</v>
      </c>
      <c r="D31" s="7" t="n">
        <v>1642200</v>
      </c>
    </row>
    <row r="32" spans="1:4">
      <c r="A32" s="4" t="s">
        <v>312</v>
      </c>
      <c r="B32" s="7" t="n">
        <v>0</v>
      </c>
      <c r="C32" s="7" t="n">
        <v>0</v>
      </c>
      <c r="D32" s="7" t="n">
        <v>170025</v>
      </c>
    </row>
    <row r="33" spans="1:4">
      <c r="A33" s="4" t="s">
        <v>313</v>
      </c>
      <c r="B33" s="7" t="n">
        <v>0</v>
      </c>
      <c r="C33" s="7" t="n">
        <v>0</v>
      </c>
      <c r="D33" s="7" t="n">
        <v>0</v>
      </c>
    </row>
    <row r="34" spans="1:4">
      <c r="A34" s="4" t="s">
        <v>314</v>
      </c>
      <c r="B34" s="7" t="n">
        <v>0</v>
      </c>
      <c r="C34" s="7" t="n">
        <v>-139098</v>
      </c>
      <c r="D34" s="7" t="n">
        <v>-754500</v>
      </c>
    </row>
    <row r="35" spans="1:4">
      <c r="A35" s="4" t="s">
        <v>309</v>
      </c>
      <c r="B35" s="7" t="n">
        <v>918627</v>
      </c>
      <c r="C35" s="7" t="n">
        <v>918627</v>
      </c>
      <c r="D35" s="7" t="n">
        <v>105772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8"/>
    <col customWidth="1" max="2" min="2" width="30"/>
  </cols>
  <sheetData>
    <row r="1" spans="1:2">
      <c r="A1" s="1" t="s">
        <v>315</v>
      </c>
      <c r="B1" s="2" t="s">
        <v>1</v>
      </c>
    </row>
    <row r="2" spans="1:2">
      <c r="B2" s="2" t="s">
        <v>262</v>
      </c>
    </row>
    <row r="3" spans="1:2">
      <c r="A3" s="4" t="s">
        <v>316</v>
      </c>
      <c r="B3" s="5" t="n">
        <v>5151434</v>
      </c>
    </row>
    <row r="4" spans="1:2">
      <c r="A4" s="4" t="s">
        <v>280</v>
      </c>
      <c r="B4" s="4" t="s">
        <v>281</v>
      </c>
    </row>
    <row r="5" spans="1:2">
      <c r="A5" s="4" t="s">
        <v>317</v>
      </c>
      <c r="B5" s="9" t="n">
        <v>0.88</v>
      </c>
    </row>
    <row r="6" spans="1:2">
      <c r="A6" s="4" t="s">
        <v>318</v>
      </c>
      <c r="B6" s="5" t="n">
        <v>5151434</v>
      </c>
    </row>
    <row r="7" spans="1:2">
      <c r="A7" s="4" t="s">
        <v>319</v>
      </c>
    </row>
    <row r="8" spans="1:2">
      <c r="A8" s="4" t="s">
        <v>316</v>
      </c>
      <c r="B8" s="5" t="n">
        <v>3334</v>
      </c>
    </row>
    <row r="9" spans="1:2">
      <c r="A9" s="4" t="s">
        <v>280</v>
      </c>
      <c r="B9" s="4" t="s">
        <v>320</v>
      </c>
    </row>
    <row r="10" spans="1:2">
      <c r="A10" s="4" t="s">
        <v>317</v>
      </c>
      <c r="B10" s="9" t="n">
        <v>13.5</v>
      </c>
    </row>
    <row r="11" spans="1:2">
      <c r="A11" s="4" t="s">
        <v>318</v>
      </c>
      <c r="B11" s="5" t="n">
        <v>3334</v>
      </c>
    </row>
    <row r="12" spans="1:2">
      <c r="A12" s="4" t="s">
        <v>317</v>
      </c>
      <c r="B12" s="9" t="n">
        <v>13.5</v>
      </c>
    </row>
    <row r="13" spans="1:2">
      <c r="A13" s="4" t="s">
        <v>321</v>
      </c>
    </row>
    <row r="14" spans="1:2">
      <c r="A14" s="4" t="s">
        <v>316</v>
      </c>
      <c r="B14" s="5" t="n">
        <v>20906</v>
      </c>
    </row>
    <row r="15" spans="1:2">
      <c r="A15" s="4" t="s">
        <v>280</v>
      </c>
      <c r="B15" s="4" t="s">
        <v>322</v>
      </c>
    </row>
    <row r="16" spans="1:2">
      <c r="A16" s="4" t="s">
        <v>317</v>
      </c>
      <c r="B16" s="7" t="n">
        <v>15</v>
      </c>
    </row>
    <row r="17" spans="1:2">
      <c r="A17" s="4" t="s">
        <v>318</v>
      </c>
      <c r="B17" s="5" t="n">
        <v>9514</v>
      </c>
    </row>
    <row r="18" spans="1:2">
      <c r="A18" s="4" t="s">
        <v>317</v>
      </c>
      <c r="B18" s="7" t="n">
        <v>15</v>
      </c>
    </row>
    <row r="19" spans="1:2">
      <c r="A19" s="4" t="s">
        <v>323</v>
      </c>
    </row>
    <row r="20" spans="1:2">
      <c r="A20" s="4" t="s">
        <v>316</v>
      </c>
      <c r="B20" s="5" t="n">
        <v>13334</v>
      </c>
    </row>
    <row r="21" spans="1:2">
      <c r="A21" s="4" t="s">
        <v>280</v>
      </c>
      <c r="B21" s="4" t="s">
        <v>324</v>
      </c>
    </row>
    <row r="22" spans="1:2">
      <c r="A22" s="4" t="s">
        <v>317</v>
      </c>
      <c r="B22" s="9" t="n">
        <v>19.5</v>
      </c>
    </row>
    <row r="23" spans="1:2">
      <c r="A23" s="4" t="s">
        <v>318</v>
      </c>
      <c r="B23" s="5" t="n">
        <v>13334</v>
      </c>
    </row>
    <row r="24" spans="1:2">
      <c r="A24" s="4" t="s">
        <v>317</v>
      </c>
      <c r="B24" s="9" t="n">
        <v>19.5</v>
      </c>
    </row>
    <row r="25" spans="1:2">
      <c r="A25" s="4" t="s">
        <v>325</v>
      </c>
    </row>
    <row r="26" spans="1:2">
      <c r="A26" s="4" t="s">
        <v>316</v>
      </c>
      <c r="B26" s="5" t="n">
        <v>13334</v>
      </c>
    </row>
    <row r="27" spans="1:2">
      <c r="A27" s="4" t="s">
        <v>280</v>
      </c>
      <c r="B27" s="4" t="s">
        <v>326</v>
      </c>
    </row>
    <row r="28" spans="1:2">
      <c r="A28" s="4" t="s">
        <v>317</v>
      </c>
      <c r="B28" s="9" t="n">
        <v>22.5</v>
      </c>
    </row>
    <row r="29" spans="1:2">
      <c r="A29" s="4" t="s">
        <v>318</v>
      </c>
      <c r="B29" s="5" t="n">
        <v>13334</v>
      </c>
    </row>
    <row r="30" spans="1:2">
      <c r="A30" s="4" t="s">
        <v>317</v>
      </c>
      <c r="B30" s="9" t="n">
        <v>22.5</v>
      </c>
    </row>
    <row r="31" spans="1:2">
      <c r="A31" s="4" t="s">
        <v>327</v>
      </c>
    </row>
    <row r="32" spans="1:2">
      <c r="A32" s="4" t="s">
        <v>316</v>
      </c>
      <c r="B32" s="5" t="n">
        <v>50908</v>
      </c>
    </row>
    <row r="33" spans="1:2">
      <c r="A33" s="4" t="s">
        <v>280</v>
      </c>
      <c r="B33" s="4" t="s">
        <v>328</v>
      </c>
    </row>
    <row r="34" spans="1:2">
      <c r="A34" s="4" t="s">
        <v>317</v>
      </c>
      <c r="B34" s="9" t="n">
        <v>18.04</v>
      </c>
    </row>
    <row r="35" spans="1:2">
      <c r="A35" s="4" t="s">
        <v>318</v>
      </c>
      <c r="B35" s="5" t="n">
        <v>39516</v>
      </c>
    </row>
    <row r="36" spans="1:2">
      <c r="A36" s="4" t="s">
        <v>317</v>
      </c>
      <c r="B36" s="9" t="n">
        <v>18.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329</v>
      </c>
      <c r="B1" s="2" t="s">
        <v>1</v>
      </c>
    </row>
    <row r="2" spans="1:3">
      <c r="B2" s="2" t="s">
        <v>2</v>
      </c>
      <c r="C2" s="2" t="s">
        <v>74</v>
      </c>
    </row>
    <row r="3" spans="1:3">
      <c r="A3" s="4" t="s">
        <v>330</v>
      </c>
      <c r="B3" s="7" t="n">
        <v>21774</v>
      </c>
      <c r="C3" s="7" t="n">
        <v>23674</v>
      </c>
    </row>
    <row r="4" spans="1:3">
      <c r="A4" s="4" t="s">
        <v>331</v>
      </c>
      <c r="B4" s="7" t="n">
        <v>91643</v>
      </c>
    </row>
    <row r="5" spans="1:3">
      <c r="A5" s="4" t="s">
        <v>332</v>
      </c>
      <c r="B5" s="4" t="s">
        <v>333</v>
      </c>
    </row>
    <row r="6" spans="1:3">
      <c r="A6" s="4" t="s">
        <v>334</v>
      </c>
      <c r="B6" s="5" t="n">
        <v>5151434</v>
      </c>
    </row>
    <row r="7" spans="1:3">
      <c r="A7" s="4" t="s">
        <v>270</v>
      </c>
      <c r="B7" s="5" t="n">
        <v>5151434</v>
      </c>
    </row>
    <row r="8" spans="1:3">
      <c r="A8" s="4" t="s">
        <v>335</v>
      </c>
    </row>
    <row r="9" spans="1:3">
      <c r="A9" s="4" t="s">
        <v>334</v>
      </c>
      <c r="B9" s="5" t="n">
        <v>50908</v>
      </c>
    </row>
    <row r="10" spans="1:3">
      <c r="A10" s="4" t="s">
        <v>336</v>
      </c>
      <c r="B10" s="9" t="n">
        <v>18.05</v>
      </c>
    </row>
    <row r="11" spans="1:3">
      <c r="A11" s="4" t="s">
        <v>270</v>
      </c>
      <c r="B11" s="5" t="n">
        <v>50908</v>
      </c>
    </row>
    <row r="12" spans="1:3">
      <c r="A12" s="4" t="s">
        <v>337</v>
      </c>
      <c r="B12"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338</v>
      </c>
      <c r="B1" s="2" t="s">
        <v>1</v>
      </c>
    </row>
    <row r="2" spans="1:2">
      <c r="B2" s="2" t="s">
        <v>210</v>
      </c>
    </row>
    <row r="3" spans="1:2">
      <c r="A3" s="4" t="s">
        <v>260</v>
      </c>
      <c r="B3" s="7" t="n">
        <v>1499832</v>
      </c>
    </row>
    <row r="4" spans="1:2">
      <c r="A4" s="4" t="s">
        <v>255</v>
      </c>
      <c r="B4" s="7" t="n">
        <v>199935</v>
      </c>
    </row>
    <row r="5" spans="1:2">
      <c r="A5" s="4" t="s">
        <v>256</v>
      </c>
      <c r="B5" s="4" t="s">
        <v>257</v>
      </c>
    </row>
    <row r="6" spans="1:2">
      <c r="A6" s="4" t="s">
        <v>258</v>
      </c>
      <c r="B6" s="4" t="s">
        <v>259</v>
      </c>
    </row>
    <row r="7" spans="1:2">
      <c r="A7" s="4" t="s">
        <v>240</v>
      </c>
      <c r="B7" s="7" t="n">
        <v>49204</v>
      </c>
    </row>
    <row r="8" spans="1:2">
      <c r="A8" s="4" t="s">
        <v>339</v>
      </c>
      <c r="B8" s="5" t="n">
        <v>524832</v>
      </c>
    </row>
    <row r="9" spans="1:2">
      <c r="A9" s="4" t="s">
        <v>340</v>
      </c>
      <c r="B9" s="5" t="n">
        <v>375000</v>
      </c>
    </row>
    <row r="10" spans="1:2">
      <c r="A10" s="4" t="s">
        <v>341</v>
      </c>
    </row>
    <row r="11" spans="1:2">
      <c r="A11" s="4" t="s">
        <v>260</v>
      </c>
      <c r="B11" s="7" t="n">
        <v>600000</v>
      </c>
    </row>
    <row r="12" spans="1:2">
      <c r="A12" s="4" t="s">
        <v>256</v>
      </c>
      <c r="B12" s="4" t="s">
        <v>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342</v>
      </c>
      <c r="B1" s="2" t="s">
        <v>210</v>
      </c>
    </row>
    <row r="2" spans="1:2">
      <c r="A2" s="3" t="s">
        <v>135</v>
      </c>
    </row>
    <row r="3" spans="1:2">
      <c r="A3" s="4" t="s">
        <v>343</v>
      </c>
      <c r="B3" s="7" t="n">
        <v>69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4</v>
      </c>
      <c r="B1" s="2" t="s">
        <v>1</v>
      </c>
    </row>
    <row r="2" spans="1:3">
      <c r="B2" s="2" t="s">
        <v>2</v>
      </c>
      <c r="C2" s="2" t="s">
        <v>74</v>
      </c>
    </row>
    <row r="3" spans="1:3">
      <c r="A3" s="3" t="s">
        <v>95</v>
      </c>
    </row>
    <row r="4" spans="1:3">
      <c r="A4" s="4" t="s">
        <v>96</v>
      </c>
      <c r="B4" s="7" t="n">
        <v>-3602096</v>
      </c>
      <c r="C4" s="7" t="n">
        <v>-915058</v>
      </c>
    </row>
    <row r="5" spans="1:3">
      <c r="A5" s="3" t="s">
        <v>97</v>
      </c>
    </row>
    <row r="6" spans="1:3">
      <c r="A6" s="4" t="s">
        <v>98</v>
      </c>
      <c r="B6" s="5" t="n">
        <v>41411</v>
      </c>
      <c r="C6" s="5" t="n">
        <v>94546</v>
      </c>
    </row>
    <row r="7" spans="1:3">
      <c r="A7" s="4" t="s">
        <v>99</v>
      </c>
      <c r="B7" s="5" t="n">
        <v>376989</v>
      </c>
      <c r="C7" s="5" t="n">
        <v>184827</v>
      </c>
    </row>
    <row r="8" spans="1:3">
      <c r="A8" s="4" t="s">
        <v>100</v>
      </c>
      <c r="B8" s="5" t="n">
        <v>87694</v>
      </c>
      <c r="C8" s="5" t="n">
        <v>0</v>
      </c>
    </row>
    <row r="9" spans="1:3">
      <c r="A9" s="4" t="s">
        <v>101</v>
      </c>
      <c r="B9" s="5" t="n">
        <v>21774</v>
      </c>
      <c r="C9" s="5" t="n">
        <v>23674</v>
      </c>
    </row>
    <row r="10" spans="1:3">
      <c r="A10" s="4" t="s">
        <v>102</v>
      </c>
      <c r="B10" s="5" t="n">
        <v>-1034</v>
      </c>
      <c r="C10" s="5" t="n">
        <v>-800</v>
      </c>
    </row>
    <row r="11" spans="1:3">
      <c r="A11" s="4" t="s">
        <v>103</v>
      </c>
      <c r="B11" s="5" t="n">
        <v>1222555</v>
      </c>
      <c r="C11" s="5" t="n">
        <v>-381023</v>
      </c>
    </row>
    <row r="12" spans="1:3">
      <c r="A12" s="4" t="s">
        <v>104</v>
      </c>
      <c r="B12" s="5" t="n">
        <v>10500</v>
      </c>
      <c r="C12" s="5" t="n">
        <v>131507</v>
      </c>
    </row>
    <row r="13" spans="1:3">
      <c r="A13" s="4" t="s">
        <v>105</v>
      </c>
      <c r="B13" s="5" t="n">
        <v>120000</v>
      </c>
      <c r="C13" s="5" t="n">
        <v>649</v>
      </c>
    </row>
    <row r="14" spans="1:3">
      <c r="A14" s="4" t="s">
        <v>106</v>
      </c>
      <c r="B14" s="5" t="n">
        <v>983645</v>
      </c>
      <c r="C14" s="5" t="n">
        <v>0</v>
      </c>
    </row>
    <row r="15" spans="1:3">
      <c r="A15" s="3" t="s">
        <v>107</v>
      </c>
    </row>
    <row r="16" spans="1:3">
      <c r="A16" s="4" t="s">
        <v>108</v>
      </c>
      <c r="B16" s="5" t="n">
        <v>-51533</v>
      </c>
      <c r="C16" s="5" t="n">
        <v>-191284</v>
      </c>
    </row>
    <row r="17" spans="1:3">
      <c r="A17" s="4" t="s">
        <v>32</v>
      </c>
      <c r="B17" s="5" t="n">
        <v>963</v>
      </c>
      <c r="C17" s="5" t="n">
        <v>-7547</v>
      </c>
    </row>
    <row r="18" spans="1:3">
      <c r="A18" s="4" t="s">
        <v>109</v>
      </c>
      <c r="B18" s="5" t="n">
        <v>58669</v>
      </c>
      <c r="C18" s="5" t="n">
        <v>-36139</v>
      </c>
    </row>
    <row r="19" spans="1:3">
      <c r="A19" s="4" t="s">
        <v>110</v>
      </c>
      <c r="B19" s="5" t="n">
        <v>161883</v>
      </c>
      <c r="C19" s="5" t="n">
        <v>55164</v>
      </c>
    </row>
    <row r="20" spans="1:3">
      <c r="A20" s="4" t="s">
        <v>111</v>
      </c>
      <c r="B20" s="5" t="n">
        <v>0</v>
      </c>
      <c r="C20" s="5" t="n">
        <v>-5000</v>
      </c>
    </row>
    <row r="21" spans="1:3">
      <c r="A21" s="4" t="s">
        <v>112</v>
      </c>
      <c r="B21" s="5" t="n">
        <v>-568580</v>
      </c>
      <c r="C21" s="5" t="n">
        <v>-1187916</v>
      </c>
    </row>
    <row r="22" spans="1:3">
      <c r="A22" s="3" t="s">
        <v>113</v>
      </c>
    </row>
    <row r="23" spans="1:3">
      <c r="A23" s="4" t="s">
        <v>114</v>
      </c>
      <c r="B23" s="5" t="n">
        <v>-260000</v>
      </c>
      <c r="C23" s="5" t="n">
        <v>0</v>
      </c>
    </row>
    <row r="24" spans="1:3">
      <c r="A24" s="4" t="s">
        <v>115</v>
      </c>
      <c r="B24" s="5" t="n">
        <v>290608</v>
      </c>
      <c r="C24" s="5" t="n">
        <v>0</v>
      </c>
    </row>
    <row r="25" spans="1:3">
      <c r="A25" s="4" t="s">
        <v>116</v>
      </c>
      <c r="B25" s="5" t="n">
        <v>0</v>
      </c>
      <c r="C25" s="5" t="n">
        <v>-1290</v>
      </c>
    </row>
    <row r="26" spans="1:3">
      <c r="A26" s="4" t="s">
        <v>117</v>
      </c>
      <c r="B26" s="5" t="n">
        <v>1034</v>
      </c>
      <c r="C26" s="5" t="n">
        <v>800</v>
      </c>
    </row>
    <row r="27" spans="1:3">
      <c r="A27" s="4" t="s">
        <v>118</v>
      </c>
      <c r="B27" s="5" t="n">
        <v>31642</v>
      </c>
      <c r="C27" s="5" t="n">
        <v>-490</v>
      </c>
    </row>
    <row r="28" spans="1:3">
      <c r="A28" s="3" t="s">
        <v>119</v>
      </c>
    </row>
    <row r="29" spans="1:3">
      <c r="A29" s="4" t="s">
        <v>120</v>
      </c>
      <c r="B29" s="5" t="n">
        <v>-4781</v>
      </c>
      <c r="C29" s="5" t="n">
        <v>142940</v>
      </c>
    </row>
    <row r="30" spans="1:3">
      <c r="A30" s="4" t="s">
        <v>121</v>
      </c>
      <c r="B30" s="5" t="n">
        <v>0</v>
      </c>
      <c r="C30" s="5" t="n">
        <v>169360</v>
      </c>
    </row>
    <row r="31" spans="1:3">
      <c r="A31" s="4" t="s">
        <v>122</v>
      </c>
      <c r="B31" s="5" t="n">
        <v>330000</v>
      </c>
      <c r="C31" s="5" t="n">
        <v>924500</v>
      </c>
    </row>
    <row r="32" spans="1:3">
      <c r="A32" s="4" t="s">
        <v>123</v>
      </c>
      <c r="B32" s="5" t="n">
        <v>-125000</v>
      </c>
      <c r="C32" s="5" t="n">
        <v>-114979</v>
      </c>
    </row>
    <row r="33" spans="1:3">
      <c r="A33" s="4" t="s">
        <v>124</v>
      </c>
      <c r="B33" s="5" t="n">
        <v>300000</v>
      </c>
      <c r="C33" s="5" t="n">
        <v>505000</v>
      </c>
    </row>
    <row r="34" spans="1:3">
      <c r="A34" s="4" t="s">
        <v>125</v>
      </c>
      <c r="B34" s="5" t="n">
        <v>500219</v>
      </c>
      <c r="C34" s="5" t="n">
        <v>1626821</v>
      </c>
    </row>
    <row r="35" spans="1:3">
      <c r="A35" s="4" t="s">
        <v>126</v>
      </c>
      <c r="B35" s="5" t="n">
        <v>-36719</v>
      </c>
      <c r="C35" s="5" t="n">
        <v>438415</v>
      </c>
    </row>
    <row r="36" spans="1:3">
      <c r="A36" s="4" t="s">
        <v>127</v>
      </c>
      <c r="B36" s="5" t="n">
        <v>188309</v>
      </c>
      <c r="C36" s="5" t="n">
        <v>82266</v>
      </c>
    </row>
    <row r="37" spans="1:3">
      <c r="A37" s="4" t="s">
        <v>128</v>
      </c>
      <c r="B37" s="5" t="n">
        <v>151590</v>
      </c>
      <c r="C37" s="5" t="n">
        <v>520681</v>
      </c>
    </row>
    <row r="38" spans="1:3">
      <c r="A38" s="3" t="s">
        <v>129</v>
      </c>
    </row>
    <row r="39" spans="1:3">
      <c r="A39" s="4" t="s">
        <v>130</v>
      </c>
      <c r="B39" s="5" t="n">
        <v>14245</v>
      </c>
      <c r="C39" s="5" t="n">
        <v>26460</v>
      </c>
    </row>
    <row r="40" spans="1:3">
      <c r="A40" s="4" t="s">
        <v>131</v>
      </c>
      <c r="B40" s="5" t="n">
        <v>695000</v>
      </c>
      <c r="C40" s="5" t="n">
        <v>0</v>
      </c>
    </row>
    <row r="41" spans="1:3">
      <c r="A41" s="4" t="s">
        <v>132</v>
      </c>
      <c r="B41" s="5" t="n">
        <v>559130</v>
      </c>
      <c r="C41" s="5" t="n">
        <v>0</v>
      </c>
    </row>
    <row r="42" spans="1:3">
      <c r="A42" s="4" t="s">
        <v>133</v>
      </c>
      <c r="B42" s="7" t="n">
        <v>220000</v>
      </c>
      <c r="C4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35</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7:25:55Z</dcterms:created>
  <dcterms:modified xmlns:dcterms="http://purl.org/dc/terms/" xmlns:xsi="http://www.w3.org/2001/XMLSchema-instance" xsi:type="dcterms:W3CDTF">2017-05-22T17:25:55Z</dcterms:modified>
</cp:coreProperties>
</file>